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AND G"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EARNINGS PER SHARE"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INVESTMENTS, ACQUISITIONS AND_2"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REVENUE CLASSES (Tables)" sheetId="24" state="visible" r:id="rId24"/>
    <sheet xmlns:r="http://schemas.openxmlformats.org/officeDocument/2006/relationships" name="INCOME TAXES (Tables)" sheetId="25" state="visible" r:id="rId25"/>
    <sheet xmlns:r="http://schemas.openxmlformats.org/officeDocument/2006/relationships" name="SUBSEQUENT EVENTS (Tables)" sheetId="26" state="visible" r:id="rId26"/>
    <sheet xmlns:r="http://schemas.openxmlformats.org/officeDocument/2006/relationships" name="ORGANIZATION AND NATURE OF BU_2"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BASIS OF PRESENTATION AND SUM_6" sheetId="30" state="visible" r:id="rId30"/>
    <sheet xmlns:r="http://schemas.openxmlformats.org/officeDocument/2006/relationships" name="BASIS OF PRESENTATION AND SUM_7" sheetId="31" state="visible" r:id="rId31"/>
    <sheet xmlns:r="http://schemas.openxmlformats.org/officeDocument/2006/relationships" name="INVESTMENTS, ACQUISITIONS AND_3" sheetId="32" state="visible" r:id="rId32"/>
    <sheet xmlns:r="http://schemas.openxmlformats.org/officeDocument/2006/relationships" name="INVESTMENTS, ACQUISITIONS AND_4" sheetId="33" state="visible" r:id="rId33"/>
    <sheet xmlns:r="http://schemas.openxmlformats.org/officeDocument/2006/relationships" name="INVESTMENTS, ACQUISITIONS AND_5" sheetId="34" state="visible" r:id="rId34"/>
    <sheet xmlns:r="http://schemas.openxmlformats.org/officeDocument/2006/relationships" name="INVESTMENTS, ACQUISITIONS AND_6"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DERIVATIVE LIABILITY (Details)" sheetId="38" state="visible" r:id="rId38"/>
    <sheet xmlns:r="http://schemas.openxmlformats.org/officeDocument/2006/relationships" name="DERIVATIVE LIABILITY (Details N" sheetId="39" state="visible" r:id="rId39"/>
    <sheet xmlns:r="http://schemas.openxmlformats.org/officeDocument/2006/relationships" name="EARNINGS PER SHARE (Details Nar" sheetId="40" state="visible" r:id="rId40"/>
    <sheet xmlns:r="http://schemas.openxmlformats.org/officeDocument/2006/relationships" name="STOCKHOLDERS' DEFICIT (Details "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REVENUE CLASSES (Details)"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SUBSEQUENT EVENTS (Details)"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535">
  <si>
    <t>Document and Entity Information - USD ($)</t>
  </si>
  <si>
    <t>12 Months Ended</t>
  </si>
  <si>
    <t>Dec. 31, 2018</t>
  </si>
  <si>
    <t>Apr. 05, 2019</t>
  </si>
  <si>
    <t>Jun. 30, 2018</t>
  </si>
  <si>
    <t>Document And Entity Information</t>
  </si>
  <si>
    <t>Entity Registrant Name</t>
  </si>
  <si>
    <t>SinglePoint Inc.</t>
  </si>
  <si>
    <t>Entity Central Index Key</t>
  </si>
  <si>
    <t>0001443611</t>
  </si>
  <si>
    <t>Document Type</t>
  </si>
  <si>
    <t>10-K</t>
  </si>
  <si>
    <t>Document Period End Date</t>
  </si>
  <si>
    <t>Dec. 31,
		2018</t>
  </si>
  <si>
    <t>Current Fiscal Year End Date</t>
  </si>
  <si>
    <t>--12-31</t>
  </si>
  <si>
    <t>Is Entity's Reporting Status Current?</t>
  </si>
  <si>
    <t>Yes</t>
  </si>
  <si>
    <t>Entity Filer Category</t>
  </si>
  <si>
    <t>Non-accelerated Filer</t>
  </si>
  <si>
    <t>Entity Common Stock, Shares Outstanding</t>
  </si>
  <si>
    <t>Entity Emerging Growth Company</t>
  </si>
  <si>
    <t>false</t>
  </si>
  <si>
    <t>Entity Public Float</t>
  </si>
  <si>
    <t>Entity Small Business</t>
  </si>
  <si>
    <t>true</t>
  </si>
  <si>
    <t>Document Fiscal Period Focus</t>
  </si>
  <si>
    <t>FY</t>
  </si>
  <si>
    <t>Document Fiscal Year Focus</t>
  </si>
  <si>
    <t>2018</t>
  </si>
  <si>
    <t>Is Company Shell Company</t>
  </si>
  <si>
    <t>Entity Well Known Seasoned Issuer</t>
  </si>
  <si>
    <t>No</t>
  </si>
  <si>
    <t>Entity Voluntary Filers</t>
  </si>
  <si>
    <t>Entity Ex Transition Period</t>
  </si>
  <si>
    <t>Amendment Flag</t>
  </si>
  <si>
    <t>CONSOLIDATED BALANCE SHEETS - USD ($)</t>
  </si>
  <si>
    <t>Dec. 31, 2017</t>
  </si>
  <si>
    <t>CURRENT ASSETS:</t>
  </si>
  <si>
    <t>Cash</t>
  </si>
  <si>
    <t>Accounts receivable</t>
  </si>
  <si>
    <t xml:space="preserve"> </t>
  </si>
  <si>
    <t>Prepaid expenses</t>
  </si>
  <si>
    <t>Inventory</t>
  </si>
  <si>
    <t>Total Current Assets</t>
  </si>
  <si>
    <t>NON-CURRENT ASSETS:</t>
  </si>
  <si>
    <t>Equipment, net</t>
  </si>
  <si>
    <t>Investment, at cost (Note 3)</t>
  </si>
  <si>
    <t>Intangible asset</t>
  </si>
  <si>
    <t>Goodwill</t>
  </si>
  <si>
    <t>Notes receivable - related parties</t>
  </si>
  <si>
    <t>Other assets</t>
  </si>
  <si>
    <t>Total Assets</t>
  </si>
  <si>
    <t>CURRENT LIABILITIES:</t>
  </si>
  <si>
    <t>Accounts payable, including related party (Note 8)</t>
  </si>
  <si>
    <t>Accrued expenses, including accrued officer salaries (Note 8)</t>
  </si>
  <si>
    <t>Current portion of convertible notes payable, net of debt discount (Note 4)</t>
  </si>
  <si>
    <t>Advances from related party (Note 8)</t>
  </si>
  <si>
    <t>Derivative liability</t>
  </si>
  <si>
    <t>Total Current Liabilities</t>
  </si>
  <si>
    <t>LONG-TERM LIABILITIES:</t>
  </si>
  <si>
    <t>Convertible notes payable, net of debt discount (Note 4)</t>
  </si>
  <si>
    <t>Total Liabilities</t>
  </si>
  <si>
    <t>Commitments and Contingencies (Note 9)</t>
  </si>
  <si>
    <t>STOCKHOLDERS' DEFICIT</t>
  </si>
  <si>
    <t>Common stock, par value $0.0001; 2,000,000,000 shares authorized; 1,236,319,023 and 935,585,925 shares issued and outstanding</t>
  </si>
  <si>
    <t>Additional paid-in capital</t>
  </si>
  <si>
    <t>Accumulated deficit</t>
  </si>
  <si>
    <t>Total Singlepoint, Inc. stockholders' deficit</t>
  </si>
  <si>
    <t>Non-controlling interest</t>
  </si>
  <si>
    <t>Total Stockholders' Deficit</t>
  </si>
  <si>
    <t>Total Liabilities and Stockholders' Deficit</t>
  </si>
  <si>
    <t>Class A Stock [Member]</t>
  </si>
  <si>
    <t>Class A convertible preferred stock, par value $0.0001; 60,000,000 shares authorized; 50,950,000 and 47,750,000 shares issued and outstanding</t>
  </si>
  <si>
    <t>CONSOLIDATED BALANCE SHEETS (Parenthetical) - $ / shares</t>
  </si>
  <si>
    <t>Jul. 02, 2018</t>
  </si>
  <si>
    <t>Aug. 31, 2017</t>
  </si>
  <si>
    <t>Jul. 20, 2016</t>
  </si>
  <si>
    <t>Jul. 01, 2013</t>
  </si>
  <si>
    <t>Oct. 17, 2007</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 USD ($)</t>
  </si>
  <si>
    <t>Consolidated Statements Of Operations</t>
  </si>
  <si>
    <t>REVENUE</t>
  </si>
  <si>
    <t>Cost of Revenue</t>
  </si>
  <si>
    <t>Gross profit</t>
  </si>
  <si>
    <t>OPERATING EXPENSES:</t>
  </si>
  <si>
    <t>Consulting fees</t>
  </si>
  <si>
    <t>Compensation</t>
  </si>
  <si>
    <t>Professional and legal fees</t>
  </si>
  <si>
    <t>Investor Relations</t>
  </si>
  <si>
    <t>General and administrative</t>
  </si>
  <si>
    <t>Impairment of goodwill</t>
  </si>
  <si>
    <t>Operating expenses</t>
  </si>
  <si>
    <t>LOSS FROM OPERATIONS</t>
  </si>
  <si>
    <t>OTHER INCOME (EXPENSE):</t>
  </si>
  <si>
    <t>Interest expense</t>
  </si>
  <si>
    <t>Amortization of loan costs</t>
  </si>
  <si>
    <t>Gain (loss) on settlement of debt</t>
  </si>
  <si>
    <t>Loss on change in fair value of investments</t>
  </si>
  <si>
    <t>Gain (loss) on change in fair value of derivative liability</t>
  </si>
  <si>
    <t>Other income (expense), net</t>
  </si>
  <si>
    <t>LOSS BEFORE INCOME TAXES</t>
  </si>
  <si>
    <t>Income taxes</t>
  </si>
  <si>
    <t>NET LOSS</t>
  </si>
  <si>
    <t>Loss attributable to non-controlling interests</t>
  </si>
  <si>
    <t>NET LOSS ATTRIBUTABLE TO SINGLEPOINT, INC. STOCKHOLDERS</t>
  </si>
  <si>
    <t>Net loss per share - basic</t>
  </si>
  <si>
    <t>Weighted average number of common shares outstanding - basic</t>
  </si>
  <si>
    <t>CONSOLIDATED STATEMENTS OF STOCKHOLDERS' DEFICIT - USD ($)</t>
  </si>
  <si>
    <t>Preferred Stock</t>
  </si>
  <si>
    <t>Common Stock</t>
  </si>
  <si>
    <t>Stock Subscriptions Receivable</t>
  </si>
  <si>
    <t>Additional Paid-In Capital</t>
  </si>
  <si>
    <t>Accumulated Deficit</t>
  </si>
  <si>
    <t>Noncontrolling Interest</t>
  </si>
  <si>
    <t>Total</t>
  </si>
  <si>
    <t>Beginning balance, Shares at Dec. 31, 2016</t>
  </si>
  <si>
    <t>Beginning balance, Amount at Dec. 31, 2016</t>
  </si>
  <si>
    <t>Issuance of common shares for cash</t>
  </si>
  <si>
    <t>Issuance of common shares for services, Shares</t>
  </si>
  <si>
    <t>Issuance of common shares for services, Amount</t>
  </si>
  <si>
    <t>Issuance of common shares for investments, Shares</t>
  </si>
  <si>
    <t>Issuance of common shares for investments, Amount</t>
  </si>
  <si>
    <t>Issuance of common shares for convertible note, Shares</t>
  </si>
  <si>
    <t>Issuance of common shares for convertible note, Amount</t>
  </si>
  <si>
    <t>Issuance of preferred shares for services, Shares</t>
  </si>
  <si>
    <t>Issuance of preferred shares for services, Amount</t>
  </si>
  <si>
    <t>Conversion of preferred shares, Shares</t>
  </si>
  <si>
    <t>Conversion of preferred shares, Amount</t>
  </si>
  <si>
    <t>Warrants issued with convertible notes payable</t>
  </si>
  <si>
    <t>Resolution of derivative liability due to debt conversion</t>
  </si>
  <si>
    <t>Net loss</t>
  </si>
  <si>
    <t>Ending balance, Shares at Dec. 31, 2017</t>
  </si>
  <si>
    <t>Ending balance, Amount at Dec. 31, 2017</t>
  </si>
  <si>
    <t>Issuance of common shares for principal and accrued interest on convertible notes, Shares</t>
  </si>
  <si>
    <t>Issuance of common shares for principal and accrued interest on convertible notes, Amount</t>
  </si>
  <si>
    <t>Ending balance, Shares at Dec. 31, 2018</t>
  </si>
  <si>
    <t>Ending balance, Amount at Dec. 31, 2018</t>
  </si>
  <si>
    <t>CONSOLIDATED STATEMENT OF CASH FLOWS - USD ($)</t>
  </si>
  <si>
    <t>CASH FLOWS FROM OPERATING ACTIVITIES:</t>
  </si>
  <si>
    <t>Adjustments to reconcile net loss to net cash used in operating activities</t>
  </si>
  <si>
    <t>Common stock issued for services</t>
  </si>
  <si>
    <t>Changes in fair value of investments</t>
  </si>
  <si>
    <t>Depreciation</t>
  </si>
  <si>
    <t>(Gain) loss on change in fair value of derivatives</t>
  </si>
  <si>
    <t>Excess of fair value of derivative over debt principal</t>
  </si>
  <si>
    <t>(Gain) loss on debt settlement</t>
  </si>
  <si>
    <t>Preferred stock issued for services</t>
  </si>
  <si>
    <t>Changes in operating assets and liabilities:</t>
  </si>
  <si>
    <t>Accounts payable</t>
  </si>
  <si>
    <t>Accrued expenses</t>
  </si>
  <si>
    <t>NET CASH USED IN OPERATING ACTIVITIES</t>
  </si>
  <si>
    <t>CASH FLOWS FROM INVESTING ACTIVITIES:</t>
  </si>
  <si>
    <t>Cash paid for investment</t>
  </si>
  <si>
    <t>Cash paid for acquisition of subsidiaries</t>
  </si>
  <si>
    <t>NET CASH USED IN INVESTING ACTIVITIES</t>
  </si>
  <si>
    <t>CASH FLOWS FROM FINANCING ACTIVITIES:</t>
  </si>
  <si>
    <t>Proceeds from sale of common stock</t>
  </si>
  <si>
    <t>Proceeds from notes receivable - related party</t>
  </si>
  <si>
    <t>Proceeds from advances from related party</t>
  </si>
  <si>
    <t>Payments on advances to related party</t>
  </si>
  <si>
    <t>Payments on notes payable to related party</t>
  </si>
  <si>
    <t>Proceeds from issuance of convertible notes, net</t>
  </si>
  <si>
    <t>Payment on notes payable</t>
  </si>
  <si>
    <t>NET CASH PROVIDED BY FINANCING ACTIVITIES</t>
  </si>
  <si>
    <t>NET CHANGE IN CASH</t>
  </si>
  <si>
    <t>Cash at beginning of period</t>
  </si>
  <si>
    <t>Cash at end of period</t>
  </si>
  <si>
    <t>SUPPLEMENTAL DISCLOSURE OF CASH FLOWS INFORMATION:</t>
  </si>
  <si>
    <t>Interest paid</t>
  </si>
  <si>
    <t>Income tax paid</t>
  </si>
  <si>
    <t>NON-CASH INVESTING AND FINANCING ACTIVITIES:</t>
  </si>
  <si>
    <t>Common stock issued for accrued interest</t>
  </si>
  <si>
    <t>Common stock issued to acquire investments</t>
  </si>
  <si>
    <t>Common stock issued to acquire intangible asset</t>
  </si>
  <si>
    <t>Common stock issued to acquire subsidiaries</t>
  </si>
  <si>
    <t>Warrants for debt</t>
  </si>
  <si>
    <t>Original issue discount from issuance of notes payable</t>
  </si>
  <si>
    <t>Original issue discount charged to interest</t>
  </si>
  <si>
    <t>Common stock issued for conversion of debt</t>
  </si>
  <si>
    <t>Debt discount from derivative liability</t>
  </si>
  <si>
    <t>Derivitive liability settlements</t>
  </si>
  <si>
    <t>Conversion of preferred stock to common stock</t>
  </si>
  <si>
    <t>Derivative liability recognized from convertible debt</t>
  </si>
  <si>
    <t>ORGANIZATION AND NATURE OF BUSINESS</t>
  </si>
  <si>
    <t>Notes to Financial Statements</t>
  </si>
  <si>
    <t>NOTE 1- ORGANIZATION AND NATURE OF BUSINESS</t>
  </si>
  <si>
    <t>History Carbon Credits International Inc. (“CCII”),
which was formed on October 15, 2007 as a Nevada corporation, was the result of a spin off from Carbon Credits Industries, Inc.
(“CCI”), its former parent issuer, on October 17, 2007, in which 24,196,000 shares of common stock were issued to the
shareholders of CCI on a share for share basis ownership. On December 23, 2011, CCII entered into a merger
agreement with Lifestyle Wireless, Inc. (“LWI”), A Washington Corporation, whereby 30,008,000 shares of CCI common
stock were cancelled and 6,321,830 shares of CCII common stock were issued to LWI, with CCII remaining as the surviving company.
The effective date of the merger was January 10, 2012 under the Articles of Merger. On July 1, 2013, CCII changed its name to Singlepoint
Inc. (“Singlepoint” or “the Company”) and increased its authorized shares of common stock from 100,000,000
to 500,000,000 and authorized 30,000,000 preferred shares. On July 1, 2013, the ticker symbol changed from CARN to SING. On July 20, 2016, the Company amended its Articles
of Incorporation and increased its authorized common shares from 500,000,000 to 1,000,000,000. On July 20, 2016, the Company increased the
number of authorized Class A Convertible Preferred Stock from 30,000,000 to 60,000,000. The Class A Stock is entitled to vote 25
votes of common stock for each share of Class A Stock held with respect to all matters upon which common stockholders are entitled
to vote or to which stockholders are entitled to give consent. Class A Stock converts into common stock of the Company at a ratio
of six common shares for every 1 Class A Share. On August 31, 2017, the Company amended its
Articles of Incorporation and increased its authorized common shares from 1,000,000,000 to 2,000,000,000. On August 31, 2017, the Company amended its
Articles of Incorporation and increased the voting rights on its Class A 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one Class A share. On May 17, 2017, the Company acquired a 90%
interest in Discount Garden Supply, Inc. (“DIGS”) for cash and common stock. On October 11, 2017, the Company acquired a
51% interest in Jiffy Auto Glass (“JAG”) for cash and common stock. On August 31, 2018, the Company acquired a
51% interest in ShieldSaver, LLC (“ShieldSaver”) for cash and common stock. Going Concern The financial statements have been prepared
assuming that the Company will continue as a going concern. As of December 31, 2018,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 plan and to achieve profitable operations.
Since the Company does not anticipate achieving profitable operations and/or adequate cash flows in the near term, management will
continue to pursue additional equity financing through private placements of the Company’s common stock.</t>
  </si>
  <si>
    <t>BASIS OF PRESENTATION AND SUMMARY OF SIGNIFICANT ACCOUNTING POLICIES</t>
  </si>
  <si>
    <t>NOTE 2- BASIS OF PRESENTATION AND SUMMARY OF SIGNIFICANT ACCOUNTING POLICIES</t>
  </si>
  <si>
    <t xml:space="preserve">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Singlepoint, DIGS, JAG, and Singleseed, Inc. as of and for the years ended December 31, 2018 and 2017, and the
four-month results of ShieldSaver since its acquisition on August 31, 2018. All significant intercompany transactions have been
eliminated in consolidation. Revenues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of $0 as of December 31, 2018.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Income Taxes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 forward. Earnings (loss) Per Common Share Basic loss per common share has been calculated
based upon the weighted average number of common shares outstanding during the period in accordance with the Statement of FASB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December 31,
2018 2017
Series A Preferred Stock 1,273,750,000 1,193,750,000
Convertible notes 281,787,716 111,361,449
Warrants 10,000,000 10,000,000
Potentially dilutive securities 1,565,537,716 1,315,111,449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stments,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goodwill and other intangible assets which were measured
at the acquisition date. The Company’s derivative liabilities
have been valued as Level 3 instruments.
Level 1 Level 2 Level 3 Total
Fair value of convertible notes derivative liability – December 31, 2017 $ – $ – $ 324,774 $ 324,774
Level 1 Level 2 Level 3 Total
Fair value of convertible notes derivative liability – December 31, 2018 $ – $ – $ 2,215,376 $ 2,215,376
The following table provides a summary of changes
in fair value of the Company’s Level 3 financial liabilities as of December 31, 2018 and 2017:
Derivative Liability
Balance, December 31, 2017 324,774
Additions recognized as debt discount 1,219,714
Derivative liability settlements (516,160 )
Mark-to-market at December 31, 2018 1,187,048
Balance, December 31, 2018 $ 2,215,376
Net loss for the year included in earnings relating to the liabilities held at December 31, 2018 $ 1,187,048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Recently Issued Accounting Pronouncements Revenue Recognition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We adopted this standard on January 1, 2018 and it did not have a material impact on our financial position
or results of operation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December 31, 2018. Subsequent Events Other than the events described in Note 12,
there were no subsequent events that required recognition or disclosure. The Company evaluated subsequent events through the date
the financial statements were issued and filed with the Securities and Exchange Commission. </t>
  </si>
  <si>
    <t>INVESTMENTS, ACQUISITIONS AND GOODWILL</t>
  </si>
  <si>
    <t>NOTE 3 - INVESTMENTS, ACQUISITIONS AND GOODWILL</t>
  </si>
  <si>
    <t>Investments The company records its investments using the
cost method. If cost exceeds fair value, an impairment loss is recognized unless the impairment is considered temporary. The Company had total investments of $60,000
and $20,000 as of December 31, 2018 and 2017, respectively. Acquisitions On January 16, 2018, the Company entered into
an equity purchase agreement to purchase a 51% ownership in ShieldSaver, LLC, a Colorado limited liability company, for shares
of the Company’s common stock with a fair value of $670,000, cash payments of $200,000 based on performance milestones, and
payment of $150,000 towards software development after 30 days of closing. The Company made total payments to ShieldSaver,
LLC of $170,000 and issued 6,979,167 shares of the Company’s common stock with a value of $216,354 under this agreement as
of December 31, 2018, for total consideration of $386,354, of which $400,724 was reflected as goodwill. This goodwill was subsequently
determined to be impaired and adjusted to $0 on the accompanying balance sheet as of December 31, 2018. The total payments of cash
and stock were less than the purchase agreement, however, both parties agreed to these revised payment terms in 2018 and the Company
has no further obligation for the balance. For investments acquired with common stock,
the Company records its investments at the fair value of the common stock issued for the ownership interests acquired. Intangible Asset On August 31, 2017, the Company issued 5,000,000
shares of the Company’s common stock with a fair value of approximately $346,000 in exchange for 1,000,000 WEED tokens, a
digital crypto currency, which is reflected as an intangible asset on the accompanying balance sheet at $0 and 346,000 as of December
31, 2018 and 2017, respectively. The Company periodically reviews the carrying
value of intangible assets not subject to amortization to determine whether impairment may exist. Intangible assets are assessed
annually, or when certain triggering events occur, for impairment using fair value measurement techniques. These events could include
a significant change in the market for digital crypto currency, or other factors. Specifically, a comparison of our crypto currency
to published market rates is used to identify potential impairment. The Company performed this evaluation of our intangible asset
as of December 31, 2018 and determined impairment in full of $346,000 was necessary, primarily as a result of recent uncertainties
in the crypto currency markets. Goodwill The following table presents details of the
Company’s goodwill as of December 31, 2018 and December 31, 2017:
ShieldSaver JAG Total
Balances at December 31, 2017: $ - $ 362,261 $ 362,261
Aggregate goodwill acquired 400,724 - 400,724
Impairment losses (400,724 ) (362,261 ) (762,985 )
Balances at December 31, 2018: $ - $ - $ - ShieldSaver, LLC On August 31, 2018, the Company acquired a
51% equity stake in ShieldSaver, LLC for $170,000 cash and 6,979,167 shares of the Company’s common stock valued at $216,354.
As of December 31, 2018, the total purchase price for ShieldSaver, LLC was allocated as follows:
Goodwill $ 400,724
Current assets 19,934
Current liabilities (34,304 )
Total net assets acquired $ 386,354
The purchase price consists of the following:
Cash 170,000
Common Stock 216,354
Total purchase price $ 386,354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December 31, 2018. The Company performed discounted cash flow analysis projected over 5 years
to estimate the fair value of the reporting unit, using management’s best judgement as to revenue growth rates and expense
projections. This analysis indicated cash flows (and discounted cash flows) less than the book value of goodwill. This analysis
factored the recent reduction in revenue and projected revenue compared to the Company’s initial projections. The Company
determined these were indicators of impairment in goodwill during the year ended December 31, 2018 and impaired the goodwill by
$762,985. The Company determined these were indicators of impairment to the value of goodwill related to ShieldSaver and JAG and
recorded an impairment of goodwill in full of $762,985 at December 31, 2018. ShieldSaver The 2018 acquisition of ShieldSaver contributed
approximately $11,000 of revenue and $3,000 of net loss for the year ended December 31, 2018. The following unaudited pro forma information
presents the consolidated results of the Company’s operations and the results of the 2018 acquisition as if the 2018 acquisition
of ShieldSaver had been consummated on January 1, 2018. Such unaudited pro forma information is based on historical unaudited financial
information with respect to the 2018 acquisition and does not include operational or other charges which might have been affected
by the Company. The unaudited pro forma information for the year ended December 31, 2018 presented below is for illustrative purposes
only and is not necessarily indicative of the results which would have been achieved or results which may be achieved in the future:
Year Ended December 31,
2018
Net revenue $ 1,156,072
Net loss $ (8,125,956 ) 2017 Acquisitions The following unaudited pro forma information
presents the consolidated results of the Company’s operations and the results of the 2017 acquisitions of DIGS and JAG as
if the 2017 acquisitions had been consummated on January 1, 2017. Such unaudited pro forma information is based on historical unaudited
financial information with respect to the 2017 acquisitions and does not include operational or other charges which might have
been affected by the Company. The unaudited pro forma information for the year ended December 31, 2017 presented below is for illustrative
purposes only and is not necessarily indicative of the results which would have been achieved or results which may be achieved
in the future:
Year Ended December 31,
2017
Net revenue $ 1,054,799
Net loss $ (52,596,576 )</t>
  </si>
  <si>
    <t>CONVERTIBLE NOTES PAYABLE</t>
  </si>
  <si>
    <t>NOTE 4 - CONVERTIBLE NOTES PAYABLE</t>
  </si>
  <si>
    <t>Convertible notes payable consisted of the following:
December 31, 2018
December 31, 2017
Convertible notes payable to institutional investor, Stockbridge Enterprises, L.P. (the “SB Notes”), with interest at 12%, dated November 1, 2010, due November 1, 2011, convertible at the option of the holder into shares of the Company’s common stock at $0.75 per share (amended to $0.002 per share per Addendum dated October 27, 2016). On December 18, 2017, the noteholder sold a total of $100,000 of this note to two investors. The balance of the note was in default until it was converted in to shares of the Company’s common stock during the year ended December 31, 2018 (see Note 7 Stockholders’ Deficit). $ - $ 110,000
Convertible note payable to two investors who purchased $50,000 each of the SB Notes above on December 18, 2017, convertible into shares of the Company’s common stock at $0.002 per share. The notes were in default until being converted in to shares of the Company’s common stock during the year ended December 31, 2018 (see Note 7 Stockholders’ Deficit). - 100,000
Convertible note payable with an accredited investor dated October 31, 2017, with interest at 0%, due October 31, 2017, convertible at $0.007 per share. This note is currently in default. 10,500 10,500
Convertible note payable to investor dated July 31, 2017, with interest at 0%, due July 31, 2018, convertible at any time into shares of the Company’s common stock at the average 20-day trading price prior to the noteholder’ conversion. This variable conversion feature resulted in derivative liability of $721,880, a charge to interest expense of $471,880, and a debt discount of $250,000 during the year ended December 31, 2017. The Company recorded amortization expense on the debt discount of $145,205 and a loss on the change in fair value of the derivative liability of $31,236 related to this note for the year ended December 31, 2018. The balance of the note was in default until it was converted in to shares of the Company’s common stock during the year ended December 31, 2018 (see Note 7 Stockholders’ Deficit). - 250,000
Convertible note payable to investor (the CVP Note ) dated October 10, 2017, with interest at 10%, an OID of $70,000, due October 6, 2019, convertible into shares of the Company s common stock at the average of the 3 lowest closing bid prices of the Company s common stock during the 20 trading days prior to conversion. The note provides for additional tranches of a maximum of $3,970,000, which includes OID of 10%. The note includes a warrant to purchase 5,000,000 shares of the Company s common stock at a price of $0.10 per share, resulting in a debt discount of $118,581. The conversion feature resulted in a derivative liability of $1,653,335 on October 6, 2018, resulting in a debt discount of $609,857, and a loss on change in fair value of derivative liability of $1,043,478. The Company recorded amortization expense of $59,290 for the debt discount from the warrants, $143,692 related to the conversion feature discount and $26,178 related to the OID for the year ended December 31, 2018. The note is secured by substantially all assets of the Company. The investor converted a total of $200,000 of principal and accrued interest of this note into 19,981,360 shares of the Company s common stock during the year ended December 31, 2018. 547,749 670,000
Convertible note payable to investor (the UAHC Note ) dated October 10, 2017, with interest at 10%, an OID of $70,000, due October 6, 2019, convertible into shares of the Company s common stock at the average of the 3 lowest closing bid prices of the Company s common stock during the 20 trading days prior to conversion. The note includes a warrant to purchase 5,000,000 shares of the Company s common stock at a price of $0.10 per share, resulting in a debt discount of $118,581. The conversion feature resulted in a derivative liability of $1,653,335 on October 6, 2018, resulting in a debt discount of $609,857, and a loss on change in fair value of derivative liability of $1,043,478. The Company recorded amortization expense of $59,290 for the debt discount from the warrants, $143,692 related to the conversion feature, and $26,178 related to the OID for the year ended December 31, 2018. The note is secured by substantially all assets of the Company. 670,000 670,000
Convertible note payable, Jiffy Auto Glass, dated October 18, 2017, with interest at 0%, due October 11, 2018, convertible at any time into shares of the Company’s common stock at $0.10 per share. Repaid in full on November 9, 2018. - 25,000
Convertible note payable, to investor (the “Iliad Note”) dated November 5, 2018 totaling $500,000, plus OID of $50,000, legal fee loan costs of $20,000 and accrued interest of $7,260 ($577,260 total principal and accrued interest). The note bears interest at 10% and matures on November 5, 2020. Total available under note is $5,520,000, including $500,000 OID (and $20,000 in legal fees due on first $500k tranche). The note is convertible into shares of the Company’s common stock after 180 days at the average of the 3 lowest closing bid prices of the Company’s common stock during the 20 trading days prior to conversion. 570,000
Total convertible notes payable 1,798,249 1,835,500
Less debt discounts (1,141,396 ) (477,934 )
Convertible notes payable, net 656,853 1,357,566
Less current portion of convertible notes (156,853 ) (350,295 )
Long-term convertible notes payable $ 500,000 $ 1,007,271 JAG, the Company’s subsidiary, entered
into a Funding Purchase Agreement on August 25, 2017, whereby JAG received proceeds of $100,000 with loan costs of $37,000, for
a total loan of $137,000. Total amortization of loan costs under this agreement was $24,420 for the year ended December 31, 2017.
This debt was refinanced in April 2018 for $65,000 under a credit agreement with another third-party, payable in weekly payments
of approximately $800 through July 2019. The balance under this credit agreement was $52,989 as of December 31, 2018 and is included
in accrued expenses on the accompanying balance sheet. Total amortization of debt discounts was
$650,672 and $460,356 for the years ended December 31, 2018 and 2017, respectively. Accrued interest on the above notes
payable totaled $96,100 and $133,730 as of December 31, 2018 and 2017, respectively. Interest expense for the notes payable
for the years ended December 31, 2018 and 2017 was $140,830 and $555,701, respectively.</t>
  </si>
  <si>
    <t>DERIVATIVE LIABILITY</t>
  </si>
  <si>
    <t>NOTE 5 - DERIVATIVE LIABILITY</t>
  </si>
  <si>
    <t>Derivative Liability- Debt The fair value of the described embedded derivative
on all convertible debt was valued at $2,215,376 and $324,774 at December 31, 2018 and 2017, respectively, which was determined
using the Black Scholes Pricing Model with the following assumptions:
December 31, 2018
Dividend yield: 0 %
Term 0.1 – 1.0 year
Volatility 109.7 – 142.0 %
Risk free rate: 2.09 – 2.71 % For the years ended December 31, 2018 and 2017,
the Company adjusted the recorded fair value of the derivative liability on debt to market resulting in non-cash, non-operating
loss of $1,187,048 for the year ended December 31, 2018 and loss of $270,829 for the year ended December 31, 2017. The Note 2 contains a summary of changes in
fair value of the Company’s Level 3 financial liabilities as of December 31, 2018.</t>
  </si>
  <si>
    <t>EARNINGS PER SHARE</t>
  </si>
  <si>
    <t>NOTE 6 - EARNINGS PER SHARE</t>
  </si>
  <si>
    <t>The Company computes net loss per share in
accordance with FASB ASC 260-10 “Earnings per Share”. Under the provisions of FASB ASC 260-10, basic net loss per share
is computed by dividing the net loss available to common stockholders for the period by the weighted average number of shares of
common stock outstanding during the period. Diluted loss per share is computed using the
weighted average number of shares and dilutive potential common shares arising from the conversion of preferred shares into common
shares at the election of the holders thereof. Potentially dilutive common shares consist of employee stock options, warrants,
and unissued restricted common stock, and are excluded from the diluted earnings per share computation in periods where the Company
has incurred net losses. For the years ended December 31, 2018 and 2017,
the Company’s net loss per share was $0.01 and $0.07, based on the weighted average number of shares outstanding of 1,135,490,624
and 787,332,849, respectively. Total dilutive securities related to convertible notes payable, warrants and Series A Convertible
Preferred Stock was 1,565,537,716 as of December 31, 2018.</t>
  </si>
  <si>
    <t>STOCKHOLDERS DEFICIT</t>
  </si>
  <si>
    <t>NOTE 7 - STOCKHOLDERS DEFICIT</t>
  </si>
  <si>
    <t>Articles of Incorporation On July 20, 2016, the Company amended its Articles
of Incorporation and increased its authorized common shares from 500,000,000 to 1,000,000,000. On July 20, 2016, the Company increased the
number of authorized Class A Convertible Preferred Stock from 30,000,000 to 60,000,000. The Class A Stock is entitled to vote 25
votes of common stock for each share of Class A Stock held with respect to all matters upon which common stockholders are entitled
to vote or to which stockholders are entitled to give consent. Class A Stock shall convert into common stock of the Company at
a ratio of 6 common shares for every 1 Class A Share. On August 31, 2017, the Company amended its
Articles of Incorporation and increased its authorized common shares from 1,000,000,000 to 2,000,000,000. On August 31, 2017, the Company amended its
Articles of Incorporation and increased the voting rights on its Class A 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1 Class A share. Class A Convertible Preferred Shares As of December 31, 2018 and 2017, the Company
had authorized 60,000,000 shares of Series A Convertible Preferred Stock (“Class A Stock”) with $0.0001 par value per
share, of which 50,950,000 and 47,750,000 shares were issued and outstanding as of December 31, 2018 and 2017, respectively. Each share of Class A Stock is convertible
at any time into 25 shares of common stock, totaling 1,273,75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On January 8, 2018, the Company’s CEO
converted 3,000,000 shares of the Company’s Class A Stock into 75,000,000 shares of the Company’s common stock. On January 31, 2018, the Company’s president
converted 800,000 shares of the Company’s Class A Stock into 20,000,000 shares of the Company’s common stock. On September 12, 2018, the Company issued 1,000,000
shares of the Company’s Class A Stock with a value of $710,000 to a director for services. On December 31, 2018, the Company issued 6,000,000
shares of the Company’s Class A Stock with a value of $1,784,400 to directors for services. Common Shares As of December 31, 2018, the Company’s
authorized common stock is 2,000,000,000 shares at $0.0001 par value per share. 1,236,319,023 and 935,585,925 shares were issued
and outstanding as of December 31, 2018 and 2017, respectively. Shares issued during the Year ended December
31, 2018 On February 15, 2018, a convertible note holder
converted $110,000 of convertible debt (the “SB Notes”) into 55,000,000 shares of the Company’s common stock
at a price of $0.002 per share. On February 22, 2018, the Company issued 25,000,000
shares of the Company’s common stock to Corey Lambrecht, a related party, noteholder for conversion of $50,000 of notes purchased
from Stockbridge Enterprises, L.P. (the “SB Notes”), at a price of $0.002 per share. On March 7, 2018, the Company issued 600,000
shares of the Company’s common stock to a consultant for services. On March 12, 2018, the Company issued 25,000,000
shares of the Company’s common stock to a noteholder for conversion of $50,000 of notes purchased from Stockbridge Enterprises,
L.P. (the “SB Notes”), at a price of $0.002 per share. On April 3, 2018, the Company issued 1,428,571
shares of the Company’s common stock to a noteholder for conversion of a convertible note payable at a price of $0.007 per
share. On July 2, 2018, the Company issued 23,372,000
shares of the Company’s common stock to a noteholder to for $46,744 of accrued interest. On August 31, 2018, the Company issued 6,979,167
shares of the Company’s common stock with a value of $216,354 for an equity interest in ShieldSaver (see Note 3). In October 2018, the Company issued 9,664,637
shares of common stock to a noteholder for the conversion of $100,000 of debt. In November 2018, the Company issued 10,316,723
shares of common stock to a noteholder for the conversion of $100,000 of debt. In December 2018, the Company issued 23,372,000
shares of common stock to a noteholder for the conversion of $46,744 of accrued interest. In December 2018, the Company issued 25,000,000
shares of common stock to a noteholder for the conversion of $250,000 of debt. Shares issued during the Year ended December
31, 2017 In March 2017, the Company issued 30,000,000
shares of common stock for a convertible note payable of $15,000 at a price of $0.005 per share, resulting in a loss on settlement
of approximately $1,635,000. In March 2017, the Company issued an aggregate
of 2,629,944 shares of common stock for services with a fair value of $144,647. See Note 3 and 4 for additional shares issuances
during the years ended December 31, 2017.</t>
  </si>
  <si>
    <t>RELATED PARTY TRANSACTIONS</t>
  </si>
  <si>
    <t>NOTE 8 - RELATED PARTY TRANSACTIONS</t>
  </si>
  <si>
    <t>Accrued Officer Compensation As of December 31, 2018 and 2017, a total of
$349,000 and $358,167, respectively, was accrued for unpaid officer wages due the Company’s CEO under the CEO’s employment
agreement. Other As of December 31, 2018, a total of $30,287
was due our CEO and our President and is included in accounts payable. As of December 31, 2017, a total of $5,000 was due our President
and is included in accounts payable. As of December 31, 2018 and 2017, a total of
$2,892 was due the founder of DIGS and is included in accounts payable. The Company’s CEO advanced the Company
funds during 2018 and 2017, with a balance of $585,000, plus accrued interest of $18,030 ($603,030 total principal and accrued
interest) as of December 31, 2018, and $25,000 as of December 31, 2017, respectively. These balances accrue interest at 12% beginning
10-1-18, are unsecured and due on demand. As of December 31, 2018 and 2017, a total of
$10,738 and $45,832, respectively, was due to the founder of DIGS for advances to DIGS. The company repaid a total of $35,094
of these advances during 2018. As of December 31, 2018, a total of $32,020
was due to an entity owned by the founder of ShieldSaver for advances to ShieldSaver prior to the Company’s acquisition of
ShieldSaver on August 31, 2018. The founder of ShieldSaver is the founder of JAG and is a related party. The Company’s subsidiary DIGs sub-leased
space on a month-to-month basis from an entity controlled by the founder of DIGS. Total payments related to this sub-lease for
the years ended December 31, 2018 and 2017 were $11,375 and $9,160, respectively. See Note 7 for related party share issuances
to the Company’s CEO, president and another related party.</t>
  </si>
  <si>
    <t>COMMITMENTS AND CONTINGENCIES</t>
  </si>
  <si>
    <t>NOTE 9 - COMMITMENTS AND CONTINGENCIES</t>
  </si>
  <si>
    <t xml:space="preserve">On April 1, 2013, the Company entered into
a three-year employment agreement with the Company’s CEO. The agreement calls for compensation of $10,000 per month and allows
for incentive bonuses as determined by the Company’s board of directors. This agreement was extended for an additional three-year
term on April 1, 2016. The CEO’s employment agreement was amended to increase the compensation to $18,333 per month effective
November 1, 2017. Currently the Company leases approximately
1,400 square feet of office space at 2999 North 44th St Phoenix AZ 85018 at a monthly rent of $3,375.97. The lease term expires
September 2019. In May 2018 the Company entered into an Employment
Agreement with Mr. Lambrecht. The Agreement provided that Mr. Lambrecht would serve as CEO and CFO of the Company for a term of
three years at an annual salary of Two Hundred Twenty Thousand Dollars ($220,000), and an incentive bonus as determined by the
board of directors. In addition, during the term the Company shall provide: an automobile allowance of Five Hundred Dollars ($500)
Dollars per month, and health care reimbursement of One Thousand Dollars ($1,000) per month. The agreement shall automatically
be renewed for additional three-year periods unless either party has provided written termination of this Agreement at least 90
days prior to the expiration of such Term (as defined in the agreement.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options are granted to Mr. Lambrecht, all such Stock Options that have not vested as of the date of such termination
shall be accelerated and deemed to have vested as of such termination date and shall remain exercisable for a period as outlined
in the Company’s Stock Option program, and (v) Mr. Lambrecht shall be entitled to receive equivalent share issuances as any
executive officer, management or director of the Company receives for a period of 36 months thereafter. If employment is terminated
by Mr. Lambrecht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 In May 2018 the Company entered into an Employment
Agreement with Mr. Ralston. The Agreement provided that Mr. Ralston would serve as President of the Company for a term of three
years at an annual salary of One Hundred Thousand Dollars ($100,000), and an incentive bonus as determined by the board of directors.
In addition, during the term the Company shall provide: an automobile allowance of Five Hundred Dollars ($500) Dollars per month,
and health care reimbursement of One Thousand Dollars ($1,000) per month. The agreement shall automatically be renewed for additional
three-year periods unless either party has provided written termination of this Agreement at least 90 days prior to the expiration
of such Term (as defined in the agreement. If employment is terminated as a result of his death or Disability (as defined in the
agreement), the Company shall pay, his Base Salary (as defined in the agreement) and any accrued but unpaid Bonus (as defined in
the agreement) and expense reimbursement amounts through the date of his Death or Disability and a lump sum payment equal to two
years of Base Salary (at the time his Death or Disability occurs) within 30 days of his Death or Disability. In the event the Company
does not have the cash flow to pay such amount within 30 days as set forth above, the Company may make such payments over 12 equal
monthly installments. If employment is terminated by the Board of Directors of the Company for Cause (as defined in the agreement),
then the Company shall pay his Base Salary through the date of his termination and there shall be no further entitlement to any
other compensation or benefits from the Company. If employment is terminated by the Company (or its successor) upon the occurrence
of a Change of Control (as defined in the agreement) or within six (6) months thereafter, the Company (or its successor, as applicable)
shall (i) continue to pay to his Base Salary for a period of thirty six (36) months following such termination, (ii) pay any accrued
and any earned but unpaid Bonus, (iv) pay the Executive the Bonus he would have earned had he remained with the Company for six
(6) months from the date which such termination occurs, (iv) pay expense reimbursement amounts through the date of termination.
While the Company does not currently have a stock option plan, if one is created in the future and granted to Mr. Ralston, all
such Stock Options that have not vested as of the date of such termination shall be accelerated and deemed to have vested as of
such termination date and shall remain exercisable for a period as outlined in the Company’s Stock Option program, and (v)
Mr. Ralston shall be entitled to receive equivalent share issuances as any executive officer, management or director of the Company
receives for a period of 36 months thereafter. If employment is terminated by Mr. Ralston for Good Reason (as defined in the agreement),
or if this Agreement is not renewed, then the Company shall (i) pay a single lump sum cash payment within five business days of
such termination equal to 18 times the then monthly Base Salary in effect regardless of when such termination occurs (provided,
that in the event the Company does not have the cash flow to pay such amount within five business days as set forth above, the
Company may make such payments over 12 equal monthly installments), and (ii) pay Executive the Bonus he would have earned had he
remained with the Company for six (6) months from the date which such termination occurs, and (iii) pay Executive any expense reimbursement
amounts owed, and payment for any unused vacation days, through the date of termination. All Stock Options that are scheduled to
vest in the contract year of the date of such termination shall be accelerated and deemed to have vested as of the termination
date. All Stock Options that have not vested (or deemed to have vested pursuant to the preceding sentence) shall be deemed expired,
null and void. Any Stock Options that have vested as of the date of termination shall remain exercisable for a period as outlined
in the Company’s Stock Option program. </t>
  </si>
  <si>
    <t>REVENUE CLASSES</t>
  </si>
  <si>
    <t>NOTE 10 - REVENUE CLASSES</t>
  </si>
  <si>
    <t xml:space="preserve">Selected financial information for the Company’s
operating revenue for disaggregated revenue purposes are as follows:
Year Ended December 31,
Year Ended December 31,
2018 2017
Retail $ 191,135 $ 132,532
Services 963,537 127,101
Total $ 1,154,671 $ 259,634 </t>
  </si>
  <si>
    <t>INCOME TAXES</t>
  </si>
  <si>
    <t>NOTE 11 - INCOME TAXES</t>
  </si>
  <si>
    <t>The components of income tax expense for the
years ended December 31, 2018 and 2017 consist of the following:
2018 2017
Federal tax statutory rate 21.0 % 34.0 %
Permanent differences (13.2 %) (31.3 %)
Valuation allowance (7.8 %) (2.7 %)
Effective rate 0 % 0 % Significant components of the Company’s
estimated deferred tax assets and liabilities as of December 31, 2018 and 2017 are as follows
2018 2017
Deferred tax assets:
Net operating loss carryforwards $ 1,003,000 631,000
Temporary differences 1,113,000 641,000
Total deferred tax asset 2,116,000 1,272,000
Valuation allowance (2,116,000 ) (1,272,000 )
$ - $ - The Company has net operating losses (“NOLs”)
as of December 31, 2018 of approximately $4,800,000 for federal tax purposes, which will expire in varying amounts through 2036.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December 31, 2018 or 2017 due to the net losses and full valuation allowances against net deferred
tax assets.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December 31, 2017.</t>
  </si>
  <si>
    <t>SUBSEQUENT EVENTS</t>
  </si>
  <si>
    <t>NOTE 12 - SUBSEQUENT EVENTS</t>
  </si>
  <si>
    <t>On January 3, 2019, the Company issued 10,500,000,
shares of common stock to a former director for the conversion of 1,750,000 shares of Class A Preferred Stock. In January and February 2019, the Company issued
an aggregate of 44,531,249 common shares to two investors for the conversion of a total of $199,500 of convertible debt. On March 1, 2019, the Company issued an aggregate
of 8,000,000 common shares to a consultant for consulting services at a price of $0.10 per share. On February 22, 2019 the Company entered into
an asset purchase agreement (the “Asset Purchase Agreement”) with Direct Solar LLC and AI Live Transfers LLC (collectively
referred to as the “Sellers”) whereby the Company agreed to acquire certain assets of the Sellers (the “Purchased
Assets” as more fully set forth in the Asset Purchase Agreement). Pursuant to the Asset Purchase Agreement the Company agreed:
(i) to pay the Sellers that number of shares of Company common stock equal to $2,040,000 (based on the average closing price of
the Company common stock during the five trading days immediately preceding the closing of the transactions contemplated by the
Asset Purchase Agreement), (ii) create a subsidiary (the “SUB”) and issue the Sellers that number equity interests
in SUB equal to ownership of Forty Nine Percent (49%) of SUB; both subject to adjustment, and (iii) providing SUB (within 14 days
of closing of the transactions contemplated by the Asset Purchase Agreement) with $250,000. The closing of the transactions set forth in
the Asset Purchase Agreement are subject to the satisfaction (or waiver) of certain conditions. The material conditions are as
follows: (i) delivery of a bill of sale in the form mutually agreeable to the parties duly executed by Sellers, transferring the
Tangible Personal Property included in the Purchased Assets to the Company; (2) an assignment agreement in the form mutually agreeable
to the parties duly executed, effecting the assignment of the Purchased Assets; (3) [an] assignment[s] in the form mutually agreeable
to the parties duly executed, transferring all of Sellers’ right, title and interest in and to the Intellectual Property
Assets; (4) an Operating Agreement of the SUB to be in effect upon Closing in the form as mutually agreed to amongst the parties;
(5) with respect to each Lease, an Assignment and Assumption of Lease in the form mutually agreeable to the parties; (6) transition
services agreements in the forms mutually agreeable to the parties duly executed by certain employees of the Sellers; (7) completion,
to the Company’s satisfaction, of an audit of Seller’s financial statements from inception to December 31, 2018 by
the Company’s independent registered public accounting firm in accordance with the standards of the Public Company Accounting
Oversight Board (United States); and the Company being satisfied with its due diligence review of the Sellers, its Business and
the Purchased Assets, including without limitation speaking with and otherwise reviewing relationships with all suppliers, customers,
employees, independent contractors, and clients of Sellers. 2019 Pending Acquisition As discussed in Note 12 – Subsequent
Events, on February 22, 2019 the Company entered into an asset purchase agreement whereby the Company agreed to acquire certain
assets of Direct Solar LLC and AI Live Transfers LLC (“Direct Solar”). The closing of the transactions set forth
in the Asset Purchase Agreement are subject to the satisfaction (or waiver) of certain conditions, however, management believes
the future closing is probable. Proforma Information (unaudited) Direct Solar The following unaudited pro forma information
presents the consolidated results of the Company’s operations and the results of the pending 2019 acquisition of Direct Solar
had been consummated on January 1, 2018. Such unaudited pro forma information is based on historical unaudited financial information
with respect to the 2018 acquisition and does not include operational or other charges which might have been affected by the Company.
The unaudited pro forma information for the year ended December 31, 2018 presented below is for illustrative purposes only and
is not necessarily indicative of the results which would have been achieved or results which may be achieved in the future:
Year Ended December 31,
2018
Net revenue $ 1,820,805
Net loss $ (7,976,756 )</t>
  </si>
  <si>
    <t>BASIS OF PRESENTATION AND SUMMARY OF SIGNIFICANT ACCOUNTING POLICIES (Policies)</t>
  </si>
  <si>
    <t>Basis Of Presentation And Summary Of Significant Accounting Policies</t>
  </si>
  <si>
    <t>Basis of Presentation</t>
  </si>
  <si>
    <t>The accompanying consolidated financial statements
of the Company have been prepared in accordance with accounting principles generally accepted in the United States of America (“U.S.
GAAP”).</t>
  </si>
  <si>
    <t>Principles of Consolidation</t>
  </si>
  <si>
    <t>The consolidated financial statements include
the accounts of Singlepoint, DIGS, JAG, and Singleseed, Inc. as of and for the years ended December 31, 2018 and 2017, and the
four-month results of ShieldSaver since its acquisition on August 31, 2018. All significant intercompany transactions have been
eliminated in consolidation.</t>
  </si>
  <si>
    <t>Revenues</t>
  </si>
  <si>
    <t>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si>
  <si>
    <t>Revenue Sharing</t>
  </si>
  <si>
    <t>In addition to selling the Company’s
products to customers, the Company recognizes revenues by sharing commissions with Independent Sales Organizations as an agent
on a net basis. These revenues do not comprise a material amount
of the Company’s net sales.</t>
  </si>
  <si>
    <t>Cash and Cash Equivalents</t>
  </si>
  <si>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deposits in excess of amounts insured by the FDIC of $0 as of December 31, 2018.</t>
  </si>
  <si>
    <t>Convertible Instruments</t>
  </si>
  <si>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Income Taxes</t>
  </si>
  <si>
    <t>The Company accounts for its income taxes in
accordance with Income Taxes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 forward.</t>
  </si>
  <si>
    <t>Earnings (loss) Per Common Share</t>
  </si>
  <si>
    <t xml:space="preserve">Basic loss per common share has been calculated
based upon the weighted average number of common shares outstanding during the period in accordance with the Statement of FASB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securities
that were excluded from the diluted per share calculation because the effect of including these potential shares was antidilutive
even though the exercise price could be less than the average market price of the common shares:
Year Ended
December 31,
2018 2017
Series A Preferred Stock 1,273,750,000 1,193,750,000
Convertible notes 281,787,716 111,361,449
Warrants 10,000,000 10,000,000
Potentially dilutive securities 1,565,537,716 1,315,111,449 </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Fair Value Measurements</t>
  </si>
  <si>
    <t>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stments,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se items primarily include goodwill and other intangible assets which were measured
at the acquisition date. The Company’s derivative liabilities
have been valued as Level 3 instruments.
Level 1 Level 2 Level 3 Total
Fair value of convertible notes derivative liability – December 31, 2017 $ – $ – $ 324,774 $ 324,774
Level 1 Level 2 Level 3 Total
Fair value of convertible notes derivative liability – December 31, 2018 $ – $ – $ 2,215,376 $ 2,215,376
The following table provides a summary of changes
in fair value of the Company’s Level 3 financial liabilities as of December 31, 2018 and 2017:
Derivative Liability
Balance, December 31, 2017 324,774
Additions recognized as debt discount 1,219,714
Derivative liability settlements (516,160 )
Mark-to-market at December 31, 2018 1,187,048
Balance, December 31, 2018 $ 2,215,376
Net loss for the year included in earnings relating to the liabilities held at December 31, 2018 $ 1,187,048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t>
  </si>
  <si>
    <t>Recently Issued Accounting Pronouncements</t>
  </si>
  <si>
    <t>Revenue Recognition In May 2014, the FASB issued ASU No. 2014-09,
Revenue from Contracts with Customers (Topic 606). This standard provides a single set of guidelines for revenue recognition to
be used across all industries and requires additional disclosures. It is effective for annual and interim reporting periods beginning
after December 15, 2017. We adopted this standard on January 1, 2018 and it did not have a material impact on our financial position
or results of operation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December 31, 2018.</t>
  </si>
  <si>
    <t>Subsequent Events</t>
  </si>
  <si>
    <t>Other than the events described in Note 12,
there were no subsequent events that required recognition or disclosure. The Company evaluated subsequent events through the date
the financial statements were issued and filed with the Securities and Exchange Commission.</t>
  </si>
  <si>
    <t>BASIS OF PRESENTATION AND SUMMARY OF SIGNIFICANT ACCOUNTING POLICIES (Tables)</t>
  </si>
  <si>
    <t>Basis Of Presentation And Summary Of Significant Accounting Policies Tables Abstract</t>
  </si>
  <si>
    <t>Schedule of antidilutive securities excluded from computation of earnings per share</t>
  </si>
  <si>
    <t xml:space="preserve">Year Ended
December 31,
2018 2017
Series A Preferred Stock 1,273,750,000 1,193,750,000
Convertible notes 281,787,716 111,361,449
Warrants 10,000,000 10,000,000
Potentially dilutive securities 1,565,537,716 1,315,111,449 </t>
  </si>
  <si>
    <t>Schedule of derivative liabilities at fair value</t>
  </si>
  <si>
    <t xml:space="preserve">Level 1 Level 2 Level 3 Total
Fair value of convertible notes derivative liability – December 31, 2017 $ – $ – $ 324,774 $ 324,774
Level 1 Level 2 Level 3 Total
Fair value of convertible notes derivative liability – December 31, 2018 $ – $ – $ 2,215,376 $ 2,215,376 </t>
  </si>
  <si>
    <t>Changes in the fair value of the Company's Level 3 financial liabilities</t>
  </si>
  <si>
    <t xml:space="preserve">Derivative Liability
Balance, December 31, 2017 324,774
Additions recognized as debt discount 1,219,714
Derivative liability settlements (516,160 )
Mark-to-market at December 31, 2018 1,187,048
Balance, December 31, 2018 $ 2,215,376
Net loss for the year included in earnings relating to the liabilities held at December 31, 2018 $ 1,187,048 </t>
  </si>
  <si>
    <t>INVESTMENTS, ACQUISITIONS AND GOODWILL (Tables)</t>
  </si>
  <si>
    <t>Investments Acquisitions And Goodwill</t>
  </si>
  <si>
    <t>Schedule of goodwill</t>
  </si>
  <si>
    <t xml:space="preserve">Shield JAG Total
Balances at December 31, 2017: $ - $ 362,261 $ 362,261
Aggregate goodwill acquired 400,724 - 400,724
Impairment losses (400,724 ) (362,261 ) (762,985 )
Balances at December 31, 2018: $ - $ - $ - </t>
  </si>
  <si>
    <t>Schedule of total purchase price</t>
  </si>
  <si>
    <t xml:space="preserve">Goodwill $ 400,724
Current assets 19,934
Current liabilities (34,304 )
Total net assets acquired $ 386,354
The purchase price consists of the following:
Cash 170,000
Common Stock 216,354
Total purchase price $ 386,354 </t>
  </si>
  <si>
    <t>Business acquisition, proforma information</t>
  </si>
  <si>
    <t>Year Ended December 31,
2018
Net revenue $ 1,156,072
Net loss $ (8,125,956 )
Year Ended December 31,
2017
Net revenue $ 1,054,799
Net loss $ (52,596,576 )</t>
  </si>
  <si>
    <t>CONVERTIBLE NOTES PAYABLE (Tables)</t>
  </si>
  <si>
    <t>Convertible Notes Payable</t>
  </si>
  <si>
    <t>Schedule of Convertible notes payable</t>
  </si>
  <si>
    <t xml:space="preserve">Convertible notes payable consisted of the following:
December 31, 2018
December 31, 2017
Convertible notes payable to institutional investor, Stockbridge Enterprises, L.P. (the “SB Notes”), with interest at 12%, dated November 1, 2010, due November 1, 2011, convertible at the option of the holder into shares of the Company’s common stock at $0.75 per share (amended to $0.002 per share per Addendum dated October 27, 2016). On December 18, 2017, the noteholder sold a total of $100,000 of this note to two investors. The balance of the note was in default until it was converted in to shares of the Company’s common stock during the year ended December 31, 2018 (see Note 7 Stockholders’ Deficit). $ - $ 110,000
Convertible note payable to two investors who purchased $50,000 each of the SB Notes above on December 18, 2017, convertible into shares of the Company’s common stock at $0.002 per share. The notes were in default until being converted in to shares of the Company’s common stock during the year ended December 31, 2018 (see Note 7 Stockholders’ Deficit). - 100,000
Convertible note payable with an accredited investor dated October 31, 2017, with interest at 0%, due October 31, 2017, convertible at $0.007 per share. This note is currently in default. 10,500 10,500
Convertible note payable to investor dated July 31, 2017, with interest at 0%, due July 31, 2018, convertible at any time into shares of the Company’s common stock at the average 20-day trading price prior to the noteholder’ conversion. This variable conversion feature resulted in derivative liability of $721,880, a charge to interest expense of $471,880, and a debt discount of $250,000 during the year ended December 31, 2017. The Company recorded amortization expense on the debt discount of $145,205 and a loss on the change in fair value of the derivative liability of $31,236 related to this note for the year ended December 31, 2018. The balance of the note was in default until it was converted in to shares of the Company’s common stock during the year ended December 31, 2018 (see Note 7 Stockholders’ Deficit). - 250,000
Convertible note payable to investor (the CVP Note ) dated October 10, 2017, with interest at 10%, an OID of $70,000, due October 6, 2019, convertible into shares of the Company s common stock at the average of the 3 lowest closing bid prices of the Company s common stock during the 20 trading days prior to conversion. The note provides for additional tranches of a maximum of $3,970,000, which includes OID of 10%. The note includes a warrant to purchase 5,000,000 shares of the Company s common stock at a price of $0.10 per share, resulting in a debt discount of $118,581. The conversion feature resulted in a derivative liability of $1,653,335 on October 6, 2018, resulting in a debt discount of $609,857, and a loss on change in fair value of derivative liability of $1,043,478. The Company recorded amortization expense of $59,290 for the debt discount from the warrants, $143,692 related to the conversion feature discount and $26,178 related to the OID for the year ended December 31, 2018. The note is secured by substantially all assets of the Company. The investor converted a total of $200,000 of principal and accrued interest of this note into 19,981,360 shares of the Company s common stock during the year ended December 31, 2018. 547,749 670,000
Convertible note payable to investor (the UAHC Note ) dated October 10, 2017, with interest at 10%, an OID of $70,000, due October 6, 2019, convertible into shares of the Company s common stock at the average of the 3 lowest closing bid prices of the Company s common stock during the 20 trading days prior to conversion. The note includes a warrant to purchase 5,000,000 shares of the Company s common stock at a price of $0.10 per share, resulting in a debt discount of $118,581. The conversion feature resulted in a derivative liability of $1,653,335 on October 6, 2018, resulting in a debt discount of $609,857, and a loss on change in fair value of derivative liability of $1,043,478. The Company recorded amortization expense of $59,290 for the debt discount from the warrants, $143,692 related to the conversion feature, and $26,178 related to the OID for the year ended December 31, 2018. The note is secured by substantially all assets of the Company. 670,000 670,000
Convertible note payable, Jiffy Auto Glass, dated October 18, 2017, with interest at 0%, due October 11, 2018, convertible at any time into shares of the Company’s common stock at $0.10 per share. Repaid in full on November 9, 2018. - 25,000
Convertible note payable, to investor (the “Iliad Note”) dated November 5, 2018 totaling $500,000, plus OID of $50,000, legal fee loan costs of $20,000 and accrued interest of $7,260 ($577,260 total principal and accrued interest). The note bears interest at 10% and matures on November 5, 2020. Total available under note is $5,520,000, including $500,000 OID (and $20,000 in legal fees due on first $500k tranche). The note is convertible into shares of the Company’s common stock after 180 days at the average of the 3 lowest closing bid prices of the Company’s common stock during the 20 trading days prior to conversion. 570,000
Total convertible notes payable 1,798,249 1,835,500
Less debt discounts (1,141,396 ) (477,934 )
Convertible notes payable, net 656,853 1,357,566
Less current portion of convertible notes (156,853 ) (350,295 )
Long-term convertible notes payable $ 500,000 $ 1,007,271 </t>
  </si>
  <si>
    <t>DERIVATIVE LIABILITY (Tables)</t>
  </si>
  <si>
    <t>Derivative Liability</t>
  </si>
  <si>
    <t>Schedule of fair value of the derivative liability</t>
  </si>
  <si>
    <t>December 31, 2018
Dividend yield: 0 %
Term 0.1 – 1.0 year
Volatility 109.7 – 142.0 %
Risk free rate: 2.09 – 2.71 %</t>
  </si>
  <si>
    <t>REVENUE CLASSES (Tables)</t>
  </si>
  <si>
    <t>Revenue Classes</t>
  </si>
  <si>
    <t xml:space="preserve">Year Ended December 31,
Year Ended December 31,
2018 2017
Retail $ 191,135 $ 132,532
Services 963,537 127,101
Total $ 1,154,671 $ 259,634 </t>
  </si>
  <si>
    <t>INCOME TAXES (Tables)</t>
  </si>
  <si>
    <t>Income Taxes Tables Abstract</t>
  </si>
  <si>
    <t>Schedule of components of income tax expense</t>
  </si>
  <si>
    <t>2018 2017
Federal tax statutory rate 21.0 % 34.0 %
Permanent differences (13.2 %) (31.3 %)
Valuation allowance (7.8 %) (2.7 %)
Effective rate 0 % 0 %</t>
  </si>
  <si>
    <t>Schedule of deferred tax assets and liabilities</t>
  </si>
  <si>
    <t xml:space="preserve">2018 2017
Deferred tax assets:
Net operating loss carryforwards $ 1,003,000 631,000
Temporary differences 1,113,000 641,000
Total deferred tax asset 2,116,000 1,272,000
Valuation allowance (2,116,000 ) (1,272,000 )
$ - $ - </t>
  </si>
  <si>
    <t>SUBSEQUENT EVENTS (Tables)</t>
  </si>
  <si>
    <t>Subsequent Events Tables Abstract</t>
  </si>
  <si>
    <t>Schedule of unaudited pro forma Information</t>
  </si>
  <si>
    <t>Year Ended December
31,
2018
Net
revenue $ 1,820,805
Net
loss $ (7,976,756 )</t>
  </si>
  <si>
    <t>ORGANIZATION AND NATURE OF BUSINESS (Details Narrative) - shares</t>
  </si>
  <si>
    <t>1 Months Ended</t>
  </si>
  <si>
    <t>Dec. 23, 2011</t>
  </si>
  <si>
    <t>Aug. 31, 2018</t>
  </si>
  <si>
    <t>Oct. 11, 2017</t>
  </si>
  <si>
    <t>May 17, 2017</t>
  </si>
  <si>
    <t>State or country of incorporation</t>
  </si>
  <si>
    <t>Nevada</t>
  </si>
  <si>
    <t>Incorporation date</t>
  </si>
  <si>
    <t>Oct. 15,
		2007</t>
  </si>
  <si>
    <t>Common stock, shares issued</t>
  </si>
  <si>
    <t>Preferred stock, shares authorized</t>
  </si>
  <si>
    <t>Common stock, shares authorized</t>
  </si>
  <si>
    <t>Increased common stock shares authorized</t>
  </si>
  <si>
    <t>Voting rights description</t>
  </si>
  <si>
    <t>Convertible Preferred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1 Class A share.&amp;lt;/font&gt;&amp;lt;/p&gt;</t>
  </si>
  <si>
    <t>Class A Stock is entitled to vote 25 votes of common stock for each share of Class A Stock held with respect to all matters upon which common stockholders are entitled to vote or to which stockholders are entitled to give consent. Class A Stock converts into common stock of the Company at a ratio of six common shares for every 1 Class A Share.</t>
  </si>
  <si>
    <t>Each share of Class A Stock voteswith the shares of Common Stock and is entitled to 50 votes per share and ranks senior to all other classes of stock in liquidationin the amount of $1 per share</t>
  </si>
  <si>
    <t>Jiffy Auto Glass [Member]</t>
  </si>
  <si>
    <t>Equity ownership, percentage</t>
  </si>
  <si>
    <t>51.00%</t>
  </si>
  <si>
    <t>Discount Garden Supply, Inc [Member]</t>
  </si>
  <si>
    <t>90.00%</t>
  </si>
  <si>
    <t>Shield Saver, LLC [Member]</t>
  </si>
  <si>
    <t>Lifestyle Wireless, Inc [Member] | Merger Agreement [Member]</t>
  </si>
  <si>
    <t>Common stock shares cancelled</t>
  </si>
  <si>
    <t>BASIS OF PRESENTATION AND SUMMARY OF SIGNIFICANT ACCOUNTING POLICIES (Details) - shares</t>
  </si>
  <si>
    <t>Potentially dilutive securities</t>
  </si>
  <si>
    <t>Warrants [Member]</t>
  </si>
  <si>
    <t>Convertible Notes [Member]</t>
  </si>
  <si>
    <t>Series A Preferred Stock [Member]</t>
  </si>
  <si>
    <t>BASIS OF PRESENTATION AND SUMMARY OF SIGNIFICANT ACCOUNTING POLICIES (Details 1) - USD ($)</t>
  </si>
  <si>
    <t>Fair value of convertible notes derivative liability</t>
  </si>
  <si>
    <t>Level 1 [Member]</t>
  </si>
  <si>
    <t>Level 2 [Member]</t>
  </si>
  <si>
    <t>Level 3 [Member]</t>
  </si>
  <si>
    <t>BASIS OF PRESENTATION AND SUMMARY OF SIGNIFICANT ACCOUNTING POLICIES (Details 2) - USD ($)</t>
  </si>
  <si>
    <t>Basis Of Presentation And Summary Of Significant Accounting Policies Details 1Abstract</t>
  </si>
  <si>
    <t>Balance, December 31, 2017</t>
  </si>
  <si>
    <t>Additions recognized as debt discount</t>
  </si>
  <si>
    <t>Derivative liability settlements</t>
  </si>
  <si>
    <t>Mark-to-market at December 31, 2018</t>
  </si>
  <si>
    <t>Balance, December 31, 2018</t>
  </si>
  <si>
    <t>Net loss for the year included in earnings relating to the liabilities held at December 31, 2018</t>
  </si>
  <si>
    <t>BASIS OF PRESENTATION AND SUMMARY OF SIGNIFICANT ACCOUNTING POLICIES (Details Narrative)</t>
  </si>
  <si>
    <t>Dec. 31, 2018USD ($)</t>
  </si>
  <si>
    <t>Basis Of Presentation And Summary Of Significant Accounting Policies Details Narrative Abstract</t>
  </si>
  <si>
    <t>Cash in excess of FDIC insured amount</t>
  </si>
  <si>
    <t>INVESTMENTS, ACQUISITIONS AND GOODWILL (Details) - USD ($)</t>
  </si>
  <si>
    <t>Balances at December 31, 2017:</t>
  </si>
  <si>
    <t>Aggregate goodwill acquired</t>
  </si>
  <si>
    <t>Impairment losses</t>
  </si>
  <si>
    <t>Balances at December 31, 2018:</t>
  </si>
  <si>
    <t>INVESTMENTS, ACQUISITIONS AND GOODWILL (Details 1) - Shield Saver, LLC [Member]</t>
  </si>
  <si>
    <t>Dec. 31, 2018USD ($)shares</t>
  </si>
  <si>
    <t>Current assets</t>
  </si>
  <si>
    <t>Current liabilities</t>
  </si>
  <si>
    <t>Total net assets acquired</t>
  </si>
  <si>
    <t>The purchase price consists of the following:</t>
  </si>
  <si>
    <t>Common Stock | shares</t>
  </si>
  <si>
    <t>Total purchase price</t>
  </si>
  <si>
    <t>INVESTMENTS, ACQUISITIONS AND GOODWILL (Details 2) - USD ($)</t>
  </si>
  <si>
    <t>Investments Acquisitions And Goodwill Details 1Abstract</t>
  </si>
  <si>
    <t>Net revenue</t>
  </si>
  <si>
    <t>INVESTMENTS, ACQUISITIONS AND GOODWILL (Details Narrative) - USD ($)</t>
  </si>
  <si>
    <t>Jan. 16, 2018</t>
  </si>
  <si>
    <t>Mar. 31, 2017</t>
  </si>
  <si>
    <t>Investment</t>
  </si>
  <si>
    <t>Common stock fair value</t>
  </si>
  <si>
    <t>Common stock shares issued</t>
  </si>
  <si>
    <t>Goodwill impaired adjustment to initial estimate</t>
  </si>
  <si>
    <t>Shield Saver And JAG [Member]</t>
  </si>
  <si>
    <t>Cash payments</t>
  </si>
  <si>
    <t>Equity Purchase Agreement [Member] | Shield Saver, LLC [Member]</t>
  </si>
  <si>
    <t>Total payments</t>
  </si>
  <si>
    <t>Equity Purchase Agreement [Member] | Shield Saver, LLC [Member] | Performance Milestones [Member]</t>
  </si>
  <si>
    <t>Equity Purchase Agreement [Member] | Shield Saver, LLC [Member] | Software Development [Member]</t>
  </si>
  <si>
    <t>Intangible Assets [Member]</t>
  </si>
  <si>
    <t>Intangible assets description</t>
  </si>
  <si>
    <t>For 1,000,000 WEED tokens, a digital crypto currency, which is reflected as an intangible asset on the accompanying balance sheet at $0 and 346,000 as of December 31, 2018 and 2017, respectively.</t>
  </si>
  <si>
    <t>CONVERTIBLE NOTES PAYABLE (Details) - USD ($)</t>
  </si>
  <si>
    <t>Total convertible notes payable</t>
  </si>
  <si>
    <t>Less debt discounts</t>
  </si>
  <si>
    <t>Convertible notes payable, net</t>
  </si>
  <si>
    <t>Less current portion of convertible notes</t>
  </si>
  <si>
    <t>Long-term convertible notes payable</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Details Narrative) - USD ($)</t>
  </si>
  <si>
    <t>Apr. 30, 2018</t>
  </si>
  <si>
    <t>Aug. 25, 2017</t>
  </si>
  <si>
    <t>Amortization of debt discounts</t>
  </si>
  <si>
    <t>Accrued expenses, including accrued officer salaries</t>
  </si>
  <si>
    <t>Accrued interest</t>
  </si>
  <si>
    <t>Credit Agreement [Member]</t>
  </si>
  <si>
    <t>Credit Agreement [Member] | ThirdParty [Member]</t>
  </si>
  <si>
    <t>Debt refinanced amount</t>
  </si>
  <si>
    <t>Credit agreement description</t>
  </si>
  <si>
    <t>Under a credit agreement with another third-party, payable in weekly payments of approximately $800 through July 2019.</t>
  </si>
  <si>
    <t>Funding Purchase Agreement [Member] | Jiffy Auto Glass [Member]</t>
  </si>
  <si>
    <t>Proceeds from convertible notes payable</t>
  </si>
  <si>
    <t>Loan cost</t>
  </si>
  <si>
    <t>Total loan payable</t>
  </si>
  <si>
    <t>DERIVATIVE LIABILITY (Details)</t>
  </si>
  <si>
    <t>Dividend yield:</t>
  </si>
  <si>
    <t>0.00%</t>
  </si>
  <si>
    <t>Minimum [Member]</t>
  </si>
  <si>
    <t>Term</t>
  </si>
  <si>
    <t>1 month 6 days</t>
  </si>
  <si>
    <t>Volatility</t>
  </si>
  <si>
    <t>109.70%</t>
  </si>
  <si>
    <t>Risk free rate:</t>
  </si>
  <si>
    <t>2.09%</t>
  </si>
  <si>
    <t>Maximum [Member]</t>
  </si>
  <si>
    <t>1 year</t>
  </si>
  <si>
    <t>142.00%</t>
  </si>
  <si>
    <t>2.71%</t>
  </si>
  <si>
    <t>DERIVATIVE LIABILITY (Details Narrative) - USD ($)</t>
  </si>
  <si>
    <t>Derivative Liability Details Narrative Abstract</t>
  </si>
  <si>
    <t>EARNINGS PER SHARE (Details Narrative) - $ / shares</t>
  </si>
  <si>
    <t>Earnings Per Share</t>
  </si>
  <si>
    <t>Net loss per share</t>
  </si>
  <si>
    <t>Convertible notes payable dilutive securities</t>
  </si>
  <si>
    <t>STOCKHOLDERS' DEFICIT (Details Narrative) - USD ($)</t>
  </si>
  <si>
    <t>Apr. 03, 2018</t>
  </si>
  <si>
    <t>Mar. 12, 2018</t>
  </si>
  <si>
    <t>Mar. 07, 2018</t>
  </si>
  <si>
    <t>Jan. 08, 2018</t>
  </si>
  <si>
    <t>Nov. 30, 2018</t>
  </si>
  <si>
    <t>Oct. 31, 2018</t>
  </si>
  <si>
    <t>Feb. 22, 2018</t>
  </si>
  <si>
    <t>Feb. 15, 2018</t>
  </si>
  <si>
    <t>Jan. 31, 2018</t>
  </si>
  <si>
    <t>Sep. 12, 2018</t>
  </si>
  <si>
    <t>Debt conversion, description</t>
  </si>
  <si>
    <t>Each share of Class A Stock isconvertible at any time into 25 shares of common stock, totaling 1,273,750,000 shares of common stock assuming full conversionof all outstanding shares</t>
  </si>
  <si>
    <t>Convertible note payable</t>
  </si>
  <si>
    <t>Common stock issued for conversion of debt, shares issued</t>
  </si>
  <si>
    <t>Common stock price per share</t>
  </si>
  <si>
    <t>$ .005</t>
  </si>
  <si>
    <t>Accrued interest converted amount</t>
  </si>
  <si>
    <t>Consultant [Member]</t>
  </si>
  <si>
    <t>Noteholder [Member]</t>
  </si>
  <si>
    <t>Stockbridge Enterprises, L.P. [Member]</t>
  </si>
  <si>
    <t>Debt conversion converted instrument, amount</t>
  </si>
  <si>
    <t>Corey Lambrecht [Member]</t>
  </si>
  <si>
    <t>President [Member]</t>
  </si>
  <si>
    <t>Debt conversion converted instrument shares issued</t>
  </si>
  <si>
    <t>CEO [Member]</t>
  </si>
  <si>
    <t>Noteholder One [Member]</t>
  </si>
  <si>
    <t>Preferred stock shares issued, value</t>
  </si>
  <si>
    <t>Class A Stock [Member] | Former Director [Member]</t>
  </si>
  <si>
    <t>RELATED PARTY TRANSACTIONS (Details Narrative) - USD ($)</t>
  </si>
  <si>
    <t>Due to related parties</t>
  </si>
  <si>
    <t>DIGS founder [Member]</t>
  </si>
  <si>
    <t>Accounts payable related parties</t>
  </si>
  <si>
    <t>DIGS founder [Member] | Sub-lease [Member]</t>
  </si>
  <si>
    <t>ShieldSaver founder [Member]</t>
  </si>
  <si>
    <t>Due from related parties</t>
  </si>
  <si>
    <t>Total principal and accrued interest</t>
  </si>
  <si>
    <t>Interest rate</t>
  </si>
  <si>
    <t>12.00%</t>
  </si>
  <si>
    <t>CEO and President [Member]</t>
  </si>
  <si>
    <t>COMMITMENTS AND CONTINGENCIES (Details Narrative)</t>
  </si>
  <si>
    <t>May 31, 2018USD ($)</t>
  </si>
  <si>
    <t>Dec. 31, 2018USD ($)ft²</t>
  </si>
  <si>
    <t>2999 North 44th St Phoenix AZ 85018 [Member]</t>
  </si>
  <si>
    <t>Lease area for office space | ft²</t>
  </si>
  <si>
    <t>Monthly rent</t>
  </si>
  <si>
    <t>Lease expiry term</t>
  </si>
  <si>
    <t>Sep. 30,
		2019</t>
  </si>
  <si>
    <t>Employment Agreement [Member] | Mr. Lambrecht [Member]</t>
  </si>
  <si>
    <t>Term of agreement</t>
  </si>
  <si>
    <t>3 years</t>
  </si>
  <si>
    <t>Annual salary</t>
  </si>
  <si>
    <t>Renewal term description</t>
  </si>
  <si>
    <t>The agreement shall automatically be renewed for additional three-year periods unless either party has provided written termination of this Agreement at least 90 days prior to the expiration of such Term (as defined in the agreement.</t>
  </si>
  <si>
    <t>Employment Agreement [Member] | Mr. Lambrecht [Member] | Automobile [Member]</t>
  </si>
  <si>
    <t>Allowances per month</t>
  </si>
  <si>
    <t>Employment Agreement [Member] | Mr. Lambrecht [Member] | Health Care [Member]</t>
  </si>
  <si>
    <t>Employment Agreement [Member] | CEO [Member] | November 1, 2017 [Member]</t>
  </si>
  <si>
    <t>Compensation payable, periodic payments</t>
  </si>
  <si>
    <t>Frequency periodic payments</t>
  </si>
  <si>
    <t>Monthly</t>
  </si>
  <si>
    <t>Employment Agreement [Member] | CEO [Member] | April 1, 2013 [Member]</t>
  </si>
  <si>
    <t>Employment Agreement [Member] | Mr. Ralston [Member]</t>
  </si>
  <si>
    <t>Employment Agreement [Member] | Mr. Ralston [Member] | Automobile [Member]</t>
  </si>
  <si>
    <t>Employment Agreement [Member] | Mr. Ralston [Member] | Health Care [Member]</t>
  </si>
  <si>
    <t>REVENUE CLASSES (Details) - USD ($)</t>
  </si>
  <si>
    <t>Revenue Classes Details Abstract</t>
  </si>
  <si>
    <t>Retail</t>
  </si>
  <si>
    <t>Services</t>
  </si>
  <si>
    <t>INCOME TAXES (Details)</t>
  </si>
  <si>
    <t>Income Taxes Details Abstract</t>
  </si>
  <si>
    <t>Federal tax statutory rate</t>
  </si>
  <si>
    <t>21.00%</t>
  </si>
  <si>
    <t>34.00%</t>
  </si>
  <si>
    <t>Permanent differences</t>
  </si>
  <si>
    <t>(13.20%)</t>
  </si>
  <si>
    <t>(31.30%)</t>
  </si>
  <si>
    <t>Valuation allowance</t>
  </si>
  <si>
    <t>(7.80%)</t>
  </si>
  <si>
    <t>(2.70%)</t>
  </si>
  <si>
    <t>Effective rate</t>
  </si>
  <si>
    <t>INCOME TAXES (Details 1) - USD ($)</t>
  </si>
  <si>
    <t>Deferred tax assets:</t>
  </si>
  <si>
    <t>Net operating loss carry forwards</t>
  </si>
  <si>
    <t>Temporary differences</t>
  </si>
  <si>
    <t>Total deferred tax asset</t>
  </si>
  <si>
    <t>Net deferred tax asset</t>
  </si>
  <si>
    <t>INCOME TAXES (Details Narrative)</t>
  </si>
  <si>
    <t>Income Taxes Details Narrative Abstract</t>
  </si>
  <si>
    <t>Net operating losses</t>
  </si>
  <si>
    <t>Operating loss carryforward, expiry year</t>
  </si>
  <si>
    <t>2036</t>
  </si>
  <si>
    <t>SUBSEQUENT EVENTS (Details) - USD ($)</t>
  </si>
  <si>
    <t>Subsequent Event [Member]</t>
  </si>
  <si>
    <t>SUBSEQUENT EVENTS (Details Narrative)</t>
  </si>
  <si>
    <t>Jan. 03, 2019shares</t>
  </si>
  <si>
    <t>Jan. 08, 2018shares</t>
  </si>
  <si>
    <t>Feb. 22, 2019</t>
  </si>
  <si>
    <t>Jan. 31, 2018shares</t>
  </si>
  <si>
    <t>Mar. 31, 2017shares</t>
  </si>
  <si>
    <t>Dec. 31, 2018USD ($)Integer$ / sharesshares</t>
  </si>
  <si>
    <t>Dec. 31, 2017USD ($)</t>
  </si>
  <si>
    <t>Convertible notes payable | $</t>
  </si>
  <si>
    <t>Shares issued for services</t>
  </si>
  <si>
    <t>Debt conversion, converted instrument, shares issued</t>
  </si>
  <si>
    <t>Asset Purchase Agreement description</t>
  </si>
  <si>
    <t>(i) to pay the Sellers that number of shares of Company common stock equal to $2,040,000 (based on the average closing price of the Company common stock during the five trading days immediately preceding the closing of the transactions contemplated by the Asset Purchase Agreement), (ii) create a subsidiary (the SUB) and issue the Sellers that number equity interests in SUB equal to ownership of Forty Nine Percent (49%) of SUB; both subject to adjustment, and (iii) providing SUB (within 14 days of closing of the transactions contemplated by the Asset Purchase Agreement) with $250,000.</t>
  </si>
  <si>
    <t>Subsequent Event [Member] | Class A Stock [Member]</t>
  </si>
  <si>
    <t>Converted preferred stock</t>
  </si>
  <si>
    <t>Subsequent Event [Member] | Former Director [Member]</t>
  </si>
  <si>
    <t>Subsequent Event [Member] | March 1, 2019 [Member] | Consultant [Member]</t>
  </si>
  <si>
    <t>Price per share | $ / shares</t>
  </si>
  <si>
    <t>Subsequent Event [Member] | January and February 2019 [Member] | Investor [Member]</t>
  </si>
  <si>
    <t>Debt instrument converted amount | $</t>
  </si>
  <si>
    <t>Number of investors | Integ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299350272</v>
      </c>
    </row>
    <row r="12" spans="1:4">
      <c r="A12" s="4" t="s">
        <v>21</v>
      </c>
      <c r="B12" s="4" t="s">
        <v>22</v>
      </c>
    </row>
    <row r="13" spans="1:4">
      <c r="A13" s="4" t="s">
        <v>23</v>
      </c>
      <c r="D13" s="6" t="n">
        <v>43779050</v>
      </c>
    </row>
    <row r="14" spans="1:4">
      <c r="A14" s="4" t="s">
        <v>24</v>
      </c>
      <c r="B14" s="4" t="s">
        <v>25</v>
      </c>
    </row>
    <row r="15" spans="1:4">
      <c r="A15" s="4" t="s">
        <v>26</v>
      </c>
      <c r="B15" s="4" t="s">
        <v>27</v>
      </c>
    </row>
    <row r="16" spans="1:4">
      <c r="A16" s="4" t="s">
        <v>28</v>
      </c>
      <c r="B16" s="4" t="s">
        <v>29</v>
      </c>
    </row>
    <row r="17" spans="1:4">
      <c r="A17" s="4" t="s">
        <v>30</v>
      </c>
      <c r="B17" s="4" t="s">
        <v>22</v>
      </c>
    </row>
    <row r="18" spans="1:4">
      <c r="A18" s="4" t="s">
        <v>31</v>
      </c>
      <c r="B18" s="4" t="s">
        <v>32</v>
      </c>
    </row>
    <row r="19" spans="1:4">
      <c r="A19" s="4" t="s">
        <v>33</v>
      </c>
      <c r="B19" s="4" t="s">
        <v>32</v>
      </c>
    </row>
    <row r="20" spans="1:4">
      <c r="A20" s="4" t="s">
        <v>34</v>
      </c>
      <c r="B20" s="4" t="s">
        <v>22</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8781</v>
      </c>
      <c r="C3" s="6" t="n">
        <v>915078</v>
      </c>
    </row>
    <row r="4" spans="1:3">
      <c r="A4" s="4" t="s">
        <v>40</v>
      </c>
      <c r="B4" s="5" t="n">
        <v>5979</v>
      </c>
      <c r="C4" s="4" t="s">
        <v>41</v>
      </c>
    </row>
    <row r="5" spans="1:3">
      <c r="A5" s="4" t="s">
        <v>42</v>
      </c>
      <c r="B5" s="5" t="n">
        <v>8938</v>
      </c>
      <c r="C5" s="5" t="n">
        <v>385</v>
      </c>
    </row>
    <row r="6" spans="1:3">
      <c r="A6" s="4" t="s">
        <v>43</v>
      </c>
      <c r="B6" s="5" t="n">
        <v>157</v>
      </c>
      <c r="C6" s="5" t="n">
        <v>15355</v>
      </c>
    </row>
    <row r="7" spans="1:3">
      <c r="A7" s="4" t="s">
        <v>44</v>
      </c>
      <c r="B7" s="5" t="n">
        <v>83855</v>
      </c>
      <c r="C7" s="5" t="n">
        <v>930818</v>
      </c>
    </row>
    <row r="8" spans="1:3">
      <c r="A8" s="3" t="s">
        <v>45</v>
      </c>
    </row>
    <row r="9" spans="1:3">
      <c r="A9" s="4" t="s">
        <v>46</v>
      </c>
      <c r="B9" s="4" t="s">
        <v>41</v>
      </c>
      <c r="C9" s="5" t="n">
        <v>3547</v>
      </c>
    </row>
    <row r="10" spans="1:3">
      <c r="A10" s="4" t="s">
        <v>47</v>
      </c>
      <c r="B10" s="5" t="n">
        <v>60000</v>
      </c>
      <c r="C10" s="5" t="n">
        <v>20000</v>
      </c>
    </row>
    <row r="11" spans="1:3">
      <c r="A11" s="4" t="s">
        <v>48</v>
      </c>
      <c r="B11" s="4" t="s">
        <v>41</v>
      </c>
      <c r="C11" s="5" t="n">
        <v>346000</v>
      </c>
    </row>
    <row r="12" spans="1:3">
      <c r="A12" s="4" t="s">
        <v>49</v>
      </c>
      <c r="B12" s="4" t="s">
        <v>41</v>
      </c>
      <c r="C12" s="5" t="n">
        <v>362261</v>
      </c>
    </row>
    <row r="13" spans="1:3">
      <c r="A13" s="4" t="s">
        <v>50</v>
      </c>
      <c r="B13" s="4" t="s">
        <v>41</v>
      </c>
      <c r="C13" s="5" t="n">
        <v>4225</v>
      </c>
    </row>
    <row r="14" spans="1:3">
      <c r="A14" s="4" t="s">
        <v>51</v>
      </c>
      <c r="B14" s="4" t="s">
        <v>41</v>
      </c>
      <c r="C14" s="5" t="n">
        <v>123</v>
      </c>
    </row>
    <row r="15" spans="1:3">
      <c r="A15" s="4" t="s">
        <v>52</v>
      </c>
      <c r="B15" s="5" t="n">
        <v>143855</v>
      </c>
      <c r="C15" s="5" t="n">
        <v>1666974</v>
      </c>
    </row>
    <row r="16" spans="1:3">
      <c r="A16" s="3" t="s">
        <v>53</v>
      </c>
    </row>
    <row r="17" spans="1:3">
      <c r="A17" s="4" t="s">
        <v>54</v>
      </c>
      <c r="B17" s="5" t="n">
        <v>146635</v>
      </c>
      <c r="C17" s="5" t="n">
        <v>142395</v>
      </c>
    </row>
    <row r="18" spans="1:3">
      <c r="A18" s="4" t="s">
        <v>55</v>
      </c>
      <c r="B18" s="5" t="n">
        <v>1345567</v>
      </c>
      <c r="C18" s="5" t="n">
        <v>551384</v>
      </c>
    </row>
    <row r="19" spans="1:3">
      <c r="A19" s="4" t="s">
        <v>56</v>
      </c>
      <c r="B19" s="5" t="n">
        <v>156853</v>
      </c>
      <c r="C19" s="5" t="n">
        <v>350295</v>
      </c>
    </row>
    <row r="20" spans="1:3">
      <c r="A20" s="4" t="s">
        <v>57</v>
      </c>
      <c r="B20" s="5" t="n">
        <v>645788</v>
      </c>
      <c r="C20" s="5" t="n">
        <v>70832</v>
      </c>
    </row>
    <row r="21" spans="1:3">
      <c r="A21" s="4" t="s">
        <v>58</v>
      </c>
      <c r="B21" s="5" t="n">
        <v>2215376</v>
      </c>
      <c r="C21" s="5" t="n">
        <v>324774</v>
      </c>
    </row>
    <row r="22" spans="1:3">
      <c r="A22" s="4" t="s">
        <v>59</v>
      </c>
      <c r="B22" s="5" t="n">
        <v>4510219</v>
      </c>
      <c r="C22" s="5" t="n">
        <v>1439680</v>
      </c>
    </row>
    <row r="23" spans="1:3">
      <c r="A23" s="3" t="s">
        <v>60</v>
      </c>
    </row>
    <row r="24" spans="1:3">
      <c r="A24" s="4" t="s">
        <v>61</v>
      </c>
      <c r="B24" s="5" t="n">
        <v>500000</v>
      </c>
      <c r="C24" s="5" t="n">
        <v>1007271</v>
      </c>
    </row>
    <row r="25" spans="1:3">
      <c r="A25" s="4" t="s">
        <v>62</v>
      </c>
      <c r="B25" s="5" t="n">
        <v>5010219</v>
      </c>
      <c r="C25" s="5" t="n">
        <v>2446951</v>
      </c>
    </row>
    <row r="26" spans="1:3">
      <c r="A26" s="4" t="s">
        <v>63</v>
      </c>
      <c r="B26" s="4" t="s">
        <v>41</v>
      </c>
      <c r="C26" s="4" t="s">
        <v>41</v>
      </c>
    </row>
    <row r="27" spans="1:3">
      <c r="A27" s="3" t="s">
        <v>64</v>
      </c>
    </row>
    <row r="28" spans="1:3">
      <c r="A28" s="4" t="s">
        <v>65</v>
      </c>
      <c r="B28" s="5" t="n">
        <v>123632</v>
      </c>
      <c r="C28" s="5" t="n">
        <v>93559</v>
      </c>
    </row>
    <row r="29" spans="1:3">
      <c r="A29" s="4" t="s">
        <v>66</v>
      </c>
      <c r="B29" s="5" t="n">
        <v>63940510</v>
      </c>
      <c r="C29" s="5" t="n">
        <v>59951381</v>
      </c>
    </row>
    <row r="30" spans="1:3">
      <c r="A30" s="4" t="s">
        <v>67</v>
      </c>
      <c r="B30" s="5" t="n">
        <v>-68846438</v>
      </c>
      <c r="C30" s="5" t="n">
        <v>-60797888</v>
      </c>
    </row>
    <row r="31" spans="1:3">
      <c r="A31" s="4" t="s">
        <v>68</v>
      </c>
      <c r="B31" s="5" t="n">
        <v>-4777201</v>
      </c>
      <c r="C31" s="5" t="n">
        <v>-748173</v>
      </c>
    </row>
    <row r="32" spans="1:3">
      <c r="A32" s="4" t="s">
        <v>69</v>
      </c>
      <c r="B32" s="5" t="n">
        <v>-89163</v>
      </c>
      <c r="C32" s="5" t="n">
        <v>-31804</v>
      </c>
    </row>
    <row r="33" spans="1:3">
      <c r="A33" s="4" t="s">
        <v>70</v>
      </c>
      <c r="B33" s="5" t="n">
        <v>-4866364</v>
      </c>
      <c r="C33" s="5" t="n">
        <v>-779977</v>
      </c>
    </row>
    <row r="34" spans="1:3">
      <c r="A34" s="4" t="s">
        <v>71</v>
      </c>
      <c r="B34" s="5" t="n">
        <v>143855</v>
      </c>
      <c r="C34" s="5" t="n">
        <v>1666974</v>
      </c>
    </row>
    <row r="35" spans="1:3">
      <c r="A35" s="4" t="s">
        <v>72</v>
      </c>
    </row>
    <row r="36" spans="1:3">
      <c r="A36" s="3" t="s">
        <v>64</v>
      </c>
    </row>
    <row r="37" spans="1:3">
      <c r="A37" s="4" t="s">
        <v>73</v>
      </c>
      <c r="B37" s="6" t="n">
        <v>5095</v>
      </c>
      <c r="C37" s="6" t="n">
        <v>4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7"/>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292</v>
      </c>
      <c r="B1" s="2" t="s">
        <v>293</v>
      </c>
      <c r="E1" s="2" t="s">
        <v>1</v>
      </c>
    </row>
    <row r="2" spans="1:12">
      <c r="B2" s="2" t="s">
        <v>76</v>
      </c>
      <c r="C2" s="2" t="s">
        <v>77</v>
      </c>
      <c r="D2" s="2" t="s">
        <v>294</v>
      </c>
      <c r="E2" s="2" t="s">
        <v>2</v>
      </c>
      <c r="F2" s="2" t="s">
        <v>295</v>
      </c>
      <c r="G2" s="2" t="s">
        <v>75</v>
      </c>
      <c r="H2" s="2" t="s">
        <v>37</v>
      </c>
      <c r="I2" s="2" t="s">
        <v>296</v>
      </c>
      <c r="J2" s="2" t="s">
        <v>297</v>
      </c>
      <c r="K2" s="2" t="s">
        <v>78</v>
      </c>
      <c r="L2" s="2" t="s">
        <v>79</v>
      </c>
    </row>
    <row r="3" spans="1:12">
      <c r="A3" s="4" t="s">
        <v>298</v>
      </c>
      <c r="E3" s="4" t="s">
        <v>299</v>
      </c>
    </row>
    <row r="4" spans="1:12">
      <c r="A4" s="4" t="s">
        <v>300</v>
      </c>
      <c r="E4" s="4" t="s">
        <v>301</v>
      </c>
    </row>
    <row r="5" spans="1:12">
      <c r="A5" s="4" t="s">
        <v>302</v>
      </c>
      <c r="E5" s="5" t="n">
        <v>1236319023</v>
      </c>
      <c r="G5" s="5" t="n">
        <v>23372000</v>
      </c>
      <c r="H5" s="5" t="n">
        <v>935585925</v>
      </c>
      <c r="L5" s="5" t="n">
        <v>24196000</v>
      </c>
    </row>
    <row r="6" spans="1:12">
      <c r="A6" s="4" t="s">
        <v>303</v>
      </c>
      <c r="K6" s="5" t="n">
        <v>30000000</v>
      </c>
    </row>
    <row r="7" spans="1:12">
      <c r="A7" s="4" t="s">
        <v>304</v>
      </c>
      <c r="B7" s="5" t="n">
        <v>2000000000</v>
      </c>
      <c r="C7" s="5" t="n">
        <v>1000000000</v>
      </c>
      <c r="E7" s="5" t="n">
        <v>2000000000</v>
      </c>
      <c r="H7" s="5" t="n">
        <v>2000000000</v>
      </c>
      <c r="K7" s="5" t="n">
        <v>500000000</v>
      </c>
    </row>
    <row r="8" spans="1:12">
      <c r="A8" s="4" t="s">
        <v>305</v>
      </c>
      <c r="B8" s="5" t="n">
        <v>1000000000</v>
      </c>
      <c r="C8" s="5" t="n">
        <v>500000000</v>
      </c>
      <c r="K8" s="5" t="n">
        <v>100000000</v>
      </c>
    </row>
    <row r="9" spans="1:12">
      <c r="A9" s="4" t="s">
        <v>306</v>
      </c>
      <c r="B9" s="4" t="s">
        <v>307</v>
      </c>
      <c r="C9" s="4" t="s">
        <v>308</v>
      </c>
      <c r="E9" s="4" t="s">
        <v>309</v>
      </c>
    </row>
    <row r="10" spans="1:12">
      <c r="A10" s="4" t="s">
        <v>72</v>
      </c>
    </row>
    <row r="11" spans="1:12">
      <c r="A11" s="4" t="s">
        <v>303</v>
      </c>
      <c r="C11" s="5" t="n">
        <v>30000000</v>
      </c>
      <c r="E11" s="5" t="n">
        <v>60000000</v>
      </c>
      <c r="H11" s="5" t="n">
        <v>60000000</v>
      </c>
    </row>
    <row r="12" spans="1:12">
      <c r="A12" s="4" t="s">
        <v>304</v>
      </c>
      <c r="C12" s="5" t="n">
        <v>60000000</v>
      </c>
    </row>
    <row r="13" spans="1:12">
      <c r="A13" s="4" t="s">
        <v>310</v>
      </c>
    </row>
    <row r="14" spans="1:12">
      <c r="A14" s="4" t="s">
        <v>311</v>
      </c>
      <c r="I14" s="4" t="s">
        <v>312</v>
      </c>
    </row>
    <row r="15" spans="1:12">
      <c r="A15" s="4" t="s">
        <v>313</v>
      </c>
    </row>
    <row r="16" spans="1:12">
      <c r="A16" s="4" t="s">
        <v>311</v>
      </c>
      <c r="J16" s="4" t="s">
        <v>314</v>
      </c>
    </row>
    <row r="17" spans="1:12">
      <c r="A17" s="4" t="s">
        <v>315</v>
      </c>
    </row>
    <row r="18" spans="1:12">
      <c r="A18" s="4" t="s">
        <v>311</v>
      </c>
      <c r="F18" s="4" t="s">
        <v>312</v>
      </c>
    </row>
    <row r="19" spans="1:12">
      <c r="A19" s="4" t="s">
        <v>316</v>
      </c>
    </row>
    <row r="20" spans="1:12">
      <c r="A20" s="4" t="s">
        <v>302</v>
      </c>
      <c r="D20" s="5" t="n">
        <v>6321830</v>
      </c>
    </row>
    <row r="21" spans="1:12">
      <c r="A21" s="4" t="s">
        <v>317</v>
      </c>
      <c r="D21" s="5" t="n">
        <v>30008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7</v>
      </c>
    </row>
    <row r="3" spans="1:3">
      <c r="A3" s="4" t="s">
        <v>319</v>
      </c>
      <c r="B3" s="5" t="n">
        <v>1565537716</v>
      </c>
      <c r="C3" s="5" t="n">
        <v>1315111449</v>
      </c>
    </row>
    <row r="4" spans="1:3">
      <c r="A4" s="4" t="s">
        <v>320</v>
      </c>
    </row>
    <row r="5" spans="1:3">
      <c r="A5" s="4" t="s">
        <v>319</v>
      </c>
      <c r="B5" s="5" t="n">
        <v>10000000</v>
      </c>
      <c r="C5" s="5" t="n">
        <v>10000000</v>
      </c>
    </row>
    <row r="6" spans="1:3">
      <c r="A6" s="4" t="s">
        <v>321</v>
      </c>
    </row>
    <row r="7" spans="1:3">
      <c r="A7" s="4" t="s">
        <v>319</v>
      </c>
      <c r="B7" s="5" t="n">
        <v>281787716</v>
      </c>
      <c r="C7" s="5" t="n">
        <v>111361449</v>
      </c>
    </row>
    <row r="8" spans="1:3">
      <c r="A8" s="4" t="s">
        <v>322</v>
      </c>
    </row>
    <row r="9" spans="1:3">
      <c r="A9" s="4" t="s">
        <v>319</v>
      </c>
      <c r="B9" s="5" t="n">
        <v>1273750000</v>
      </c>
      <c r="C9" s="5" t="n">
        <v>11937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4" t="s">
        <v>324</v>
      </c>
      <c r="B2" s="6" t="n">
        <v>2215376</v>
      </c>
      <c r="C2" s="6" t="n">
        <v>324774</v>
      </c>
    </row>
    <row r="3" spans="1:3">
      <c r="A3" s="4" t="s">
        <v>325</v>
      </c>
    </row>
    <row r="4" spans="1:3">
      <c r="A4" s="4" t="s">
        <v>324</v>
      </c>
      <c r="B4" s="4" t="s">
        <v>41</v>
      </c>
      <c r="C4" s="4" t="s">
        <v>41</v>
      </c>
    </row>
    <row r="5" spans="1:3">
      <c r="A5" s="4" t="s">
        <v>326</v>
      </c>
    </row>
    <row r="6" spans="1:3">
      <c r="A6" s="4" t="s">
        <v>324</v>
      </c>
      <c r="B6" s="4" t="s">
        <v>41</v>
      </c>
      <c r="C6" s="4" t="s">
        <v>41</v>
      </c>
    </row>
    <row r="7" spans="1:3">
      <c r="A7" s="4" t="s">
        <v>327</v>
      </c>
    </row>
    <row r="8" spans="1:3">
      <c r="A8" s="4" t="s">
        <v>324</v>
      </c>
      <c r="B8" s="6" t="n">
        <v>2215376</v>
      </c>
      <c r="C8" s="6" t="n">
        <v>3247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v>
      </c>
      <c r="B1" s="2" t="s">
        <v>2</v>
      </c>
      <c r="C1" s="2" t="s">
        <v>75</v>
      </c>
      <c r="D1" s="2" t="s">
        <v>37</v>
      </c>
      <c r="E1" s="2" t="s">
        <v>76</v>
      </c>
      <c r="F1" s="2" t="s">
        <v>77</v>
      </c>
      <c r="G1" s="2" t="s">
        <v>78</v>
      </c>
      <c r="H1" s="2" t="s">
        <v>79</v>
      </c>
    </row>
    <row r="2" spans="1:8">
      <c r="A2" s="3" t="s">
        <v>64</v>
      </c>
    </row>
    <row r="3" spans="1:8">
      <c r="A3" s="4" t="s">
        <v>80</v>
      </c>
      <c r="G3" s="5" t="n">
        <v>30000000</v>
      </c>
    </row>
    <row r="4" spans="1:8">
      <c r="A4" s="4" t="s">
        <v>81</v>
      </c>
      <c r="B4" s="7" t="n">
        <v>0.0001</v>
      </c>
      <c r="D4" s="7" t="n">
        <v>0.0001</v>
      </c>
    </row>
    <row r="5" spans="1:8">
      <c r="A5" s="4" t="s">
        <v>82</v>
      </c>
      <c r="B5" s="5" t="n">
        <v>2000000000</v>
      </c>
      <c r="D5" s="5" t="n">
        <v>2000000000</v>
      </c>
      <c r="E5" s="5" t="n">
        <v>2000000000</v>
      </c>
      <c r="F5" s="5" t="n">
        <v>1000000000</v>
      </c>
      <c r="G5" s="5" t="n">
        <v>500000000</v>
      </c>
    </row>
    <row r="6" spans="1:8">
      <c r="A6" s="4" t="s">
        <v>83</v>
      </c>
      <c r="B6" s="5" t="n">
        <v>1236319023</v>
      </c>
      <c r="C6" s="5" t="n">
        <v>23372000</v>
      </c>
      <c r="D6" s="5" t="n">
        <v>935585925</v>
      </c>
      <c r="H6" s="5" t="n">
        <v>24196000</v>
      </c>
    </row>
    <row r="7" spans="1:8">
      <c r="A7" s="4" t="s">
        <v>84</v>
      </c>
      <c r="B7" s="5" t="n">
        <v>1236319023</v>
      </c>
      <c r="D7" s="5" t="n">
        <v>935585925</v>
      </c>
    </row>
    <row r="8" spans="1:8">
      <c r="A8" s="4" t="s">
        <v>72</v>
      </c>
    </row>
    <row r="9" spans="1:8">
      <c r="A9" s="3" t="s">
        <v>64</v>
      </c>
    </row>
    <row r="10" spans="1:8">
      <c r="A10" s="4" t="s">
        <v>85</v>
      </c>
      <c r="B10" s="7" t="n">
        <v>0.0001</v>
      </c>
      <c r="D10" s="7" t="n">
        <v>0.0001</v>
      </c>
    </row>
    <row r="11" spans="1:8">
      <c r="A11" s="4" t="s">
        <v>80</v>
      </c>
      <c r="B11" s="5" t="n">
        <v>60000000</v>
      </c>
      <c r="D11" s="5" t="n">
        <v>60000000</v>
      </c>
      <c r="F11" s="5" t="n">
        <v>30000000</v>
      </c>
    </row>
    <row r="12" spans="1:8">
      <c r="A12" s="4" t="s">
        <v>86</v>
      </c>
      <c r="B12" s="5" t="n">
        <v>50950000</v>
      </c>
      <c r="D12" s="5" t="n">
        <v>47750000</v>
      </c>
    </row>
    <row r="13" spans="1:8">
      <c r="A13" s="4" t="s">
        <v>87</v>
      </c>
      <c r="B13" s="5" t="n">
        <v>50950000</v>
      </c>
      <c r="D13" s="5" t="n">
        <v>47750000</v>
      </c>
    </row>
    <row r="14" spans="1:8">
      <c r="A14" s="4" t="s">
        <v>82</v>
      </c>
      <c r="F14" s="5" t="n">
        <v>6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7</v>
      </c>
    </row>
    <row r="3" spans="1:3">
      <c r="A3" s="3" t="s">
        <v>329</v>
      </c>
    </row>
    <row r="4" spans="1:3">
      <c r="A4" s="4" t="s">
        <v>330</v>
      </c>
      <c r="B4" s="6" t="n">
        <v>324774</v>
      </c>
    </row>
    <row r="5" spans="1:3">
      <c r="A5" s="4" t="s">
        <v>331</v>
      </c>
      <c r="B5" s="5" t="n">
        <v>1219714</v>
      </c>
      <c r="C5" s="4" t="s">
        <v>41</v>
      </c>
    </row>
    <row r="6" spans="1:3">
      <c r="A6" s="4" t="s">
        <v>332</v>
      </c>
      <c r="B6" s="5" t="n">
        <v>-516160</v>
      </c>
      <c r="C6" s="5" t="n">
        <v>-786080</v>
      </c>
    </row>
    <row r="7" spans="1:3">
      <c r="A7" s="4" t="s">
        <v>333</v>
      </c>
      <c r="B7" s="5" t="n">
        <v>1187048</v>
      </c>
    </row>
    <row r="8" spans="1:3">
      <c r="A8" s="4" t="s">
        <v>334</v>
      </c>
      <c r="B8" s="5" t="n">
        <v>2215376</v>
      </c>
      <c r="C8" s="5" t="n">
        <v>324774</v>
      </c>
    </row>
    <row r="9" spans="1:3">
      <c r="A9" s="4" t="s">
        <v>335</v>
      </c>
      <c r="B9" s="6" t="n">
        <v>1187048</v>
      </c>
      <c r="C9" s="6" t="n">
        <v>2708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40</v>
      </c>
      <c r="B1" s="2" t="s">
        <v>1</v>
      </c>
    </row>
    <row r="2" spans="1:3">
      <c r="B2" s="2" t="s">
        <v>2</v>
      </c>
      <c r="C2" s="2" t="s">
        <v>37</v>
      </c>
    </row>
    <row r="3" spans="1:3">
      <c r="A3" s="4" t="s">
        <v>341</v>
      </c>
      <c r="B3" s="6" t="n">
        <v>362261</v>
      </c>
    </row>
    <row r="4" spans="1:3">
      <c r="A4" s="4" t="s">
        <v>342</v>
      </c>
      <c r="B4" s="5" t="n">
        <v>400724</v>
      </c>
    </row>
    <row r="5" spans="1:3">
      <c r="A5" s="4" t="s">
        <v>343</v>
      </c>
      <c r="B5" s="5" t="n">
        <v>762985</v>
      </c>
      <c r="C5" s="6" t="n">
        <v>1178197</v>
      </c>
    </row>
    <row r="6" spans="1:3">
      <c r="A6" s="4" t="s">
        <v>344</v>
      </c>
      <c r="B6" s="4" t="s">
        <v>41</v>
      </c>
      <c r="C6" s="5" t="n">
        <v>362261</v>
      </c>
    </row>
    <row r="7" spans="1:3">
      <c r="A7" s="4" t="s">
        <v>315</v>
      </c>
    </row>
    <row r="8" spans="1:3">
      <c r="A8" s="4" t="s">
        <v>341</v>
      </c>
      <c r="B8" s="4" t="s">
        <v>41</v>
      </c>
    </row>
    <row r="9" spans="1:3">
      <c r="A9" s="4" t="s">
        <v>342</v>
      </c>
      <c r="B9" s="5" t="n">
        <v>400724</v>
      </c>
    </row>
    <row r="10" spans="1:3">
      <c r="A10" s="4" t="s">
        <v>343</v>
      </c>
      <c r="B10" s="5" t="n">
        <v>-400724</v>
      </c>
    </row>
    <row r="11" spans="1:3">
      <c r="A11" s="4" t="s">
        <v>344</v>
      </c>
      <c r="B11" s="4" t="s">
        <v>41</v>
      </c>
      <c r="C11" s="4" t="s">
        <v>41</v>
      </c>
    </row>
    <row r="12" spans="1:3">
      <c r="A12" s="4" t="s">
        <v>310</v>
      </c>
    </row>
    <row r="13" spans="1:3">
      <c r="A13" s="4" t="s">
        <v>341</v>
      </c>
      <c r="B13" s="5" t="n">
        <v>362261</v>
      </c>
    </row>
    <row r="14" spans="1:3">
      <c r="A14" s="4" t="s">
        <v>342</v>
      </c>
      <c r="B14" s="4" t="s">
        <v>41</v>
      </c>
    </row>
    <row r="15" spans="1:3">
      <c r="A15" s="4" t="s">
        <v>343</v>
      </c>
      <c r="B15" s="5" t="n">
        <v>-362261</v>
      </c>
    </row>
    <row r="16" spans="1:3">
      <c r="A16" s="4" t="s">
        <v>344</v>
      </c>
      <c r="B16" s="4" t="s">
        <v>41</v>
      </c>
      <c r="C16" s="6" t="n">
        <v>3622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346</v>
      </c>
    </row>
    <row r="2" spans="1:2">
      <c r="A2" s="4" t="s">
        <v>49</v>
      </c>
      <c r="B2" s="6" t="n">
        <v>400724</v>
      </c>
    </row>
    <row r="3" spans="1:2">
      <c r="A3" s="4" t="s">
        <v>347</v>
      </c>
      <c r="B3" s="5" t="n">
        <v>19934</v>
      </c>
    </row>
    <row r="4" spans="1:2">
      <c r="A4" s="4" t="s">
        <v>348</v>
      </c>
      <c r="B4" s="5" t="n">
        <v>-34304</v>
      </c>
    </row>
    <row r="5" spans="1:2">
      <c r="A5" s="4" t="s">
        <v>349</v>
      </c>
      <c r="B5" s="5" t="n">
        <v>386354</v>
      </c>
    </row>
    <row r="6" spans="1:2">
      <c r="A6" s="3" t="s">
        <v>350</v>
      </c>
    </row>
    <row r="7" spans="1:2">
      <c r="A7" s="4" t="s">
        <v>39</v>
      </c>
      <c r="B7" s="6" t="n">
        <v>170000</v>
      </c>
    </row>
    <row r="8" spans="1:2">
      <c r="A8" s="4" t="s">
        <v>351</v>
      </c>
      <c r="B8" s="5" t="n">
        <v>216354</v>
      </c>
    </row>
    <row r="9" spans="1:2">
      <c r="A9" s="4" t="s">
        <v>352</v>
      </c>
      <c r="B9" s="6" t="n">
        <v>386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3</v>
      </c>
      <c r="B1" s="2" t="s">
        <v>1</v>
      </c>
    </row>
    <row r="2" spans="1:3">
      <c r="B2" s="2" t="s">
        <v>2</v>
      </c>
      <c r="C2" s="2" t="s">
        <v>37</v>
      </c>
    </row>
    <row r="3" spans="1:3">
      <c r="A3" s="3" t="s">
        <v>354</v>
      </c>
    </row>
    <row r="4" spans="1:3">
      <c r="A4" s="4" t="s">
        <v>355</v>
      </c>
      <c r="B4" s="6" t="n">
        <v>1156072</v>
      </c>
      <c r="C4" s="6" t="n">
        <v>1054799</v>
      </c>
    </row>
    <row r="5" spans="1:3">
      <c r="A5" s="4" t="s">
        <v>139</v>
      </c>
      <c r="B5" s="6" t="n">
        <v>-8125956</v>
      </c>
      <c r="C5" s="6" t="n">
        <v>-525965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6"/>
    <col customWidth="1" max="6" min="6" width="14"/>
    <col customWidth="1" max="7" min="7" width="14"/>
    <col customWidth="1" max="8" min="8" width="14"/>
    <col customWidth="1" max="9" min="9" width="14"/>
  </cols>
  <sheetData>
    <row r="1" spans="1:9">
      <c r="A1" s="1" t="s">
        <v>356</v>
      </c>
      <c r="B1" s="2" t="s">
        <v>293</v>
      </c>
      <c r="E1" s="2" t="s">
        <v>1</v>
      </c>
    </row>
    <row r="2" spans="1:9">
      <c r="B2" s="2" t="s">
        <v>295</v>
      </c>
      <c r="C2" s="2" t="s">
        <v>357</v>
      </c>
      <c r="D2" s="2" t="s">
        <v>76</v>
      </c>
      <c r="E2" s="2" t="s">
        <v>2</v>
      </c>
      <c r="F2" s="2" t="s">
        <v>37</v>
      </c>
      <c r="G2" s="2" t="s">
        <v>75</v>
      </c>
      <c r="H2" s="2" t="s">
        <v>358</v>
      </c>
      <c r="I2" s="2" t="s">
        <v>79</v>
      </c>
    </row>
    <row r="3" spans="1:9">
      <c r="A3" s="4" t="s">
        <v>359</v>
      </c>
      <c r="E3" s="6" t="n">
        <v>60000</v>
      </c>
      <c r="F3" s="6" t="n">
        <v>20000</v>
      </c>
    </row>
    <row r="4" spans="1:9">
      <c r="A4" s="4" t="s">
        <v>360</v>
      </c>
      <c r="E4" s="6" t="n">
        <v>123632</v>
      </c>
      <c r="F4" s="6" t="n">
        <v>93559</v>
      </c>
      <c r="H4" s="6" t="n">
        <v>144647</v>
      </c>
    </row>
    <row r="5" spans="1:9">
      <c r="A5" s="4" t="s">
        <v>361</v>
      </c>
      <c r="E5" s="5" t="n">
        <v>1236319023</v>
      </c>
      <c r="F5" s="5" t="n">
        <v>935585925</v>
      </c>
      <c r="G5" s="5" t="n">
        <v>23372000</v>
      </c>
      <c r="I5" s="5" t="n">
        <v>24196000</v>
      </c>
    </row>
    <row r="6" spans="1:9">
      <c r="A6" s="4" t="s">
        <v>355</v>
      </c>
      <c r="E6" s="6" t="n">
        <v>1154671</v>
      </c>
      <c r="F6" s="6" t="n">
        <v>259634</v>
      </c>
    </row>
    <row r="7" spans="1:9">
      <c r="A7" s="4" t="s">
        <v>139</v>
      </c>
      <c r="E7" s="5" t="n">
        <v>-8105909</v>
      </c>
      <c r="F7" s="5" t="n">
        <v>-52725364</v>
      </c>
    </row>
    <row r="8" spans="1:9">
      <c r="A8" s="4" t="s">
        <v>342</v>
      </c>
      <c r="E8" s="5" t="n">
        <v>400724</v>
      </c>
    </row>
    <row r="9" spans="1:9">
      <c r="A9" s="4" t="s">
        <v>362</v>
      </c>
      <c r="E9" s="5" t="n">
        <v>0</v>
      </c>
    </row>
    <row r="10" spans="1:9">
      <c r="A10" s="4" t="s">
        <v>48</v>
      </c>
      <c r="E10" s="4" t="s">
        <v>41</v>
      </c>
      <c r="F10" s="5" t="n">
        <v>346000</v>
      </c>
    </row>
    <row r="11" spans="1:9">
      <c r="A11" s="4" t="s">
        <v>106</v>
      </c>
      <c r="E11" s="5" t="n">
        <v>-346000</v>
      </c>
      <c r="F11" s="5" t="n">
        <v>-608402</v>
      </c>
    </row>
    <row r="12" spans="1:9">
      <c r="A12" s="4" t="s">
        <v>99</v>
      </c>
      <c r="E12" s="5" t="n">
        <v>762985</v>
      </c>
      <c r="F12" s="6" t="n">
        <v>1178197</v>
      </c>
    </row>
    <row r="13" spans="1:9">
      <c r="A13" s="4" t="s">
        <v>363</v>
      </c>
    </row>
    <row r="14" spans="1:9">
      <c r="A14" s="4" t="s">
        <v>99</v>
      </c>
      <c r="E14" s="5" t="n">
        <v>762985</v>
      </c>
    </row>
    <row r="15" spans="1:9">
      <c r="A15" s="4" t="s">
        <v>315</v>
      </c>
    </row>
    <row r="16" spans="1:9">
      <c r="A16" s="4" t="s">
        <v>311</v>
      </c>
      <c r="B16" s="4" t="s">
        <v>312</v>
      </c>
    </row>
    <row r="17" spans="1:9">
      <c r="A17" s="4" t="s">
        <v>360</v>
      </c>
      <c r="B17" s="6" t="n">
        <v>216354</v>
      </c>
    </row>
    <row r="18" spans="1:9">
      <c r="A18" s="4" t="s">
        <v>364</v>
      </c>
      <c r="B18" s="6" t="n">
        <v>170000</v>
      </c>
    </row>
    <row r="19" spans="1:9">
      <c r="A19" s="4" t="s">
        <v>355</v>
      </c>
      <c r="E19" s="5" t="n">
        <v>11000</v>
      </c>
    </row>
    <row r="20" spans="1:9">
      <c r="A20" s="4" t="s">
        <v>139</v>
      </c>
      <c r="E20" s="5" t="n">
        <v>3000</v>
      </c>
    </row>
    <row r="21" spans="1:9">
      <c r="A21" s="4" t="s">
        <v>352</v>
      </c>
      <c r="E21" s="5" t="n">
        <v>386354</v>
      </c>
    </row>
    <row r="22" spans="1:9">
      <c r="A22" s="4" t="s">
        <v>342</v>
      </c>
      <c r="E22" s="5" t="n">
        <v>400724</v>
      </c>
    </row>
    <row r="23" spans="1:9">
      <c r="A23" s="4" t="s">
        <v>99</v>
      </c>
      <c r="E23" s="6" t="n">
        <v>-400724</v>
      </c>
    </row>
    <row r="24" spans="1:9">
      <c r="A24" s="4" t="s">
        <v>365</v>
      </c>
    </row>
    <row r="25" spans="1:9">
      <c r="A25" s="4" t="s">
        <v>311</v>
      </c>
      <c r="C25" s="4" t="s">
        <v>312</v>
      </c>
      <c r="E25" s="4" t="s">
        <v>312</v>
      </c>
    </row>
    <row r="26" spans="1:9">
      <c r="A26" s="4" t="s">
        <v>360</v>
      </c>
      <c r="C26" s="6" t="n">
        <v>670000</v>
      </c>
      <c r="E26" s="6" t="n">
        <v>216354</v>
      </c>
    </row>
    <row r="27" spans="1:9">
      <c r="A27" s="4" t="s">
        <v>366</v>
      </c>
      <c r="E27" s="6" t="n">
        <v>170000</v>
      </c>
    </row>
    <row r="28" spans="1:9">
      <c r="A28" s="4" t="s">
        <v>361</v>
      </c>
      <c r="E28" s="5" t="n">
        <v>6979167</v>
      </c>
    </row>
    <row r="29" spans="1:9">
      <c r="A29" s="4" t="s">
        <v>352</v>
      </c>
      <c r="E29" s="6" t="n">
        <v>386354</v>
      </c>
    </row>
    <row r="30" spans="1:9">
      <c r="A30" s="4" t="s">
        <v>367</v>
      </c>
    </row>
    <row r="31" spans="1:9">
      <c r="A31" s="4" t="s">
        <v>364</v>
      </c>
      <c r="C31" s="5" t="n">
        <v>200000</v>
      </c>
    </row>
    <row r="32" spans="1:9">
      <c r="A32" s="4" t="s">
        <v>368</v>
      </c>
    </row>
    <row r="33" spans="1:9">
      <c r="A33" s="4" t="s">
        <v>364</v>
      </c>
      <c r="C33" s="6" t="n">
        <v>150000</v>
      </c>
    </row>
    <row r="34" spans="1:9">
      <c r="A34" s="4" t="s">
        <v>369</v>
      </c>
    </row>
    <row r="35" spans="1:9">
      <c r="A35" s="4" t="s">
        <v>360</v>
      </c>
      <c r="D35" s="6" t="n">
        <v>346000</v>
      </c>
    </row>
    <row r="36" spans="1:9">
      <c r="A36" s="4" t="s">
        <v>361</v>
      </c>
      <c r="D36" s="5" t="n">
        <v>5000000</v>
      </c>
    </row>
    <row r="37" spans="1:9">
      <c r="A37" s="4" t="s">
        <v>370</v>
      </c>
      <c r="D37" s="4" t="s">
        <v>371</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2</v>
      </c>
      <c r="B1" s="2" t="s">
        <v>2</v>
      </c>
      <c r="C1" s="2" t="s">
        <v>37</v>
      </c>
    </row>
    <row r="2" spans="1:3">
      <c r="A2" s="4" t="s">
        <v>373</v>
      </c>
      <c r="B2" s="6" t="n">
        <v>1798249</v>
      </c>
      <c r="C2" s="6" t="n">
        <v>1835500</v>
      </c>
    </row>
    <row r="3" spans="1:3">
      <c r="A3" s="4" t="s">
        <v>374</v>
      </c>
      <c r="B3" s="5" t="n">
        <v>-1141396</v>
      </c>
      <c r="C3" s="5" t="n">
        <v>-477934</v>
      </c>
    </row>
    <row r="4" spans="1:3">
      <c r="A4" s="4" t="s">
        <v>375</v>
      </c>
      <c r="B4" s="5" t="n">
        <v>656853</v>
      </c>
      <c r="C4" s="5" t="n">
        <v>1357566</v>
      </c>
    </row>
    <row r="5" spans="1:3">
      <c r="A5" s="4" t="s">
        <v>376</v>
      </c>
      <c r="B5" s="5" t="n">
        <v>-156853</v>
      </c>
      <c r="C5" s="5" t="n">
        <v>-350295</v>
      </c>
    </row>
    <row r="6" spans="1:3">
      <c r="A6" s="4" t="s">
        <v>377</v>
      </c>
      <c r="B6" s="5" t="n">
        <v>500000</v>
      </c>
      <c r="C6" s="5" t="n">
        <v>1007271</v>
      </c>
    </row>
    <row r="7" spans="1:3">
      <c r="A7" s="4" t="s">
        <v>321</v>
      </c>
    </row>
    <row r="8" spans="1:3">
      <c r="A8" s="4" t="s">
        <v>373</v>
      </c>
      <c r="B8" s="4" t="s">
        <v>41</v>
      </c>
      <c r="C8" s="5" t="n">
        <v>110000</v>
      </c>
    </row>
    <row r="9" spans="1:3">
      <c r="A9" s="4" t="s">
        <v>378</v>
      </c>
    </row>
    <row r="10" spans="1:3">
      <c r="A10" s="4" t="s">
        <v>373</v>
      </c>
      <c r="B10" s="4" t="s">
        <v>41</v>
      </c>
      <c r="C10" s="5" t="n">
        <v>100000</v>
      </c>
    </row>
    <row r="11" spans="1:3">
      <c r="A11" s="4" t="s">
        <v>379</v>
      </c>
    </row>
    <row r="12" spans="1:3">
      <c r="A12" s="4" t="s">
        <v>373</v>
      </c>
      <c r="B12" s="5" t="n">
        <v>10500</v>
      </c>
      <c r="C12" s="5" t="n">
        <v>10500</v>
      </c>
    </row>
    <row r="13" spans="1:3">
      <c r="A13" s="4" t="s">
        <v>380</v>
      </c>
    </row>
    <row r="14" spans="1:3">
      <c r="A14" s="4" t="s">
        <v>373</v>
      </c>
      <c r="B14" s="4" t="s">
        <v>41</v>
      </c>
      <c r="C14" s="5" t="n">
        <v>250000</v>
      </c>
    </row>
    <row r="15" spans="1:3">
      <c r="A15" s="4" t="s">
        <v>381</v>
      </c>
    </row>
    <row r="16" spans="1:3">
      <c r="A16" s="4" t="s">
        <v>373</v>
      </c>
      <c r="B16" s="5" t="n">
        <v>547749</v>
      </c>
      <c r="C16" s="5" t="n">
        <v>670000</v>
      </c>
    </row>
    <row r="17" spans="1:3">
      <c r="A17" s="4" t="s">
        <v>382</v>
      </c>
    </row>
    <row r="18" spans="1:3">
      <c r="A18" s="4" t="s">
        <v>373</v>
      </c>
      <c r="B18" s="5" t="n">
        <v>670000</v>
      </c>
      <c r="C18" s="5" t="n">
        <v>670000</v>
      </c>
    </row>
    <row r="19" spans="1:3">
      <c r="A19" s="4" t="s">
        <v>383</v>
      </c>
    </row>
    <row r="20" spans="1:3">
      <c r="A20" s="4" t="s">
        <v>373</v>
      </c>
      <c r="B20" s="4" t="s">
        <v>41</v>
      </c>
      <c r="C20" s="5" t="n">
        <v>25000</v>
      </c>
    </row>
    <row r="21" spans="1:3">
      <c r="A21" s="4" t="s">
        <v>384</v>
      </c>
    </row>
    <row r="22" spans="1:3">
      <c r="A22" s="4" t="s">
        <v>373</v>
      </c>
      <c r="B22" s="6" t="n">
        <v>570000</v>
      </c>
      <c r="C22" s="4" t="s">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6"/>
    <col customWidth="1" max="5" min="5" width="14"/>
  </cols>
  <sheetData>
    <row r="1" spans="1:5">
      <c r="A1" s="1" t="s">
        <v>385</v>
      </c>
      <c r="B1" s="2" t="s">
        <v>293</v>
      </c>
      <c r="D1" s="2" t="s">
        <v>1</v>
      </c>
    </row>
    <row r="2" spans="1:5">
      <c r="B2" s="2" t="s">
        <v>386</v>
      </c>
      <c r="C2" s="2" t="s">
        <v>387</v>
      </c>
      <c r="D2" s="2" t="s">
        <v>2</v>
      </c>
      <c r="E2" s="2" t="s">
        <v>37</v>
      </c>
    </row>
    <row r="3" spans="1:5">
      <c r="A3" s="4" t="s">
        <v>388</v>
      </c>
      <c r="D3" s="6" t="n">
        <v>650672</v>
      </c>
      <c r="E3" s="6" t="n">
        <v>460356</v>
      </c>
    </row>
    <row r="4" spans="1:5">
      <c r="A4" s="4" t="s">
        <v>389</v>
      </c>
      <c r="D4" s="5" t="n">
        <v>1345567</v>
      </c>
      <c r="E4" s="5" t="n">
        <v>551384</v>
      </c>
    </row>
    <row r="5" spans="1:5">
      <c r="A5" s="4" t="s">
        <v>390</v>
      </c>
      <c r="D5" s="5" t="n">
        <v>96100</v>
      </c>
      <c r="E5" s="5" t="n">
        <v>133730</v>
      </c>
    </row>
    <row r="6" spans="1:5">
      <c r="A6" s="4" t="s">
        <v>103</v>
      </c>
      <c r="D6" s="5" t="n">
        <v>140830</v>
      </c>
      <c r="E6" s="6" t="n">
        <v>555701</v>
      </c>
    </row>
    <row r="7" spans="1:5">
      <c r="A7" s="4" t="s">
        <v>391</v>
      </c>
    </row>
    <row r="8" spans="1:5">
      <c r="A8" s="4" t="s">
        <v>389</v>
      </c>
      <c r="D8" s="6" t="n">
        <v>52989</v>
      </c>
    </row>
    <row r="9" spans="1:5">
      <c r="A9" s="4" t="s">
        <v>392</v>
      </c>
    </row>
    <row r="10" spans="1:5">
      <c r="A10" s="4" t="s">
        <v>393</v>
      </c>
      <c r="B10" s="6" t="n">
        <v>65000</v>
      </c>
    </row>
    <row r="11" spans="1:5">
      <c r="A11" s="4" t="s">
        <v>394</v>
      </c>
      <c r="B11" s="4" t="s">
        <v>395</v>
      </c>
    </row>
    <row r="12" spans="1:5">
      <c r="A12" s="4" t="s">
        <v>396</v>
      </c>
    </row>
    <row r="13" spans="1:5">
      <c r="A13" s="4" t="s">
        <v>388</v>
      </c>
      <c r="C13" s="6" t="n">
        <v>24420</v>
      </c>
    </row>
    <row r="14" spans="1:5">
      <c r="A14" s="4" t="s">
        <v>397</v>
      </c>
      <c r="C14" s="5" t="n">
        <v>100000</v>
      </c>
    </row>
    <row r="15" spans="1:5">
      <c r="A15" s="4" t="s">
        <v>398</v>
      </c>
      <c r="C15" s="5" t="n">
        <v>37000</v>
      </c>
    </row>
    <row r="16" spans="1:5">
      <c r="A16" s="4" t="s">
        <v>399</v>
      </c>
      <c r="C16" s="6" t="n">
        <v>13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16"/>
  </cols>
  <sheetData>
    <row r="1" spans="1:2">
      <c r="A1" s="1" t="s">
        <v>400</v>
      </c>
      <c r="B1" s="2" t="s">
        <v>1</v>
      </c>
    </row>
    <row r="2" spans="1:2">
      <c r="B2" s="2" t="s">
        <v>2</v>
      </c>
    </row>
    <row r="3" spans="1:2">
      <c r="A3" s="4" t="s">
        <v>401</v>
      </c>
      <c r="B3" s="4" t="s">
        <v>402</v>
      </c>
    </row>
    <row r="4" spans="1:2">
      <c r="A4" s="4" t="s">
        <v>403</v>
      </c>
    </row>
    <row r="5" spans="1:2">
      <c r="A5" s="4" t="s">
        <v>404</v>
      </c>
      <c r="B5" s="4" t="s">
        <v>405</v>
      </c>
    </row>
    <row r="6" spans="1:2">
      <c r="A6" s="4" t="s">
        <v>406</v>
      </c>
      <c r="B6" s="4" t="s">
        <v>407</v>
      </c>
    </row>
    <row r="7" spans="1:2">
      <c r="A7" s="4" t="s">
        <v>408</v>
      </c>
      <c r="B7" s="4" t="s">
        <v>409</v>
      </c>
    </row>
    <row r="8" spans="1:2">
      <c r="A8" s="4" t="s">
        <v>410</v>
      </c>
    </row>
    <row r="9" spans="1:2">
      <c r="A9" s="4" t="s">
        <v>404</v>
      </c>
      <c r="B9" s="4" t="s">
        <v>411</v>
      </c>
    </row>
    <row r="10" spans="1:2">
      <c r="A10" s="4" t="s">
        <v>406</v>
      </c>
      <c r="B10" s="4" t="s">
        <v>412</v>
      </c>
    </row>
    <row r="11" spans="1:2">
      <c r="A11" s="4" t="s">
        <v>408</v>
      </c>
      <c r="B11"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4</v>
      </c>
      <c r="B1" s="2" t="s">
        <v>1</v>
      </c>
    </row>
    <row r="2" spans="1:3">
      <c r="B2" s="2" t="s">
        <v>2</v>
      </c>
      <c r="C2" s="2" t="s">
        <v>37</v>
      </c>
    </row>
    <row r="3" spans="1:3">
      <c r="A3" s="3" t="s">
        <v>415</v>
      </c>
    </row>
    <row r="4" spans="1:3">
      <c r="A4" s="4" t="s">
        <v>58</v>
      </c>
      <c r="B4" s="6" t="n">
        <v>2215376</v>
      </c>
      <c r="C4" s="6" t="n">
        <v>324774</v>
      </c>
    </row>
    <row r="5" spans="1:3">
      <c r="A5" s="4" t="s">
        <v>107</v>
      </c>
      <c r="B5" s="6" t="n">
        <v>-1187048</v>
      </c>
      <c r="C5" s="6" t="n">
        <v>-2708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8</v>
      </c>
      <c r="B1" s="2" t="s">
        <v>1</v>
      </c>
    </row>
    <row r="2" spans="1:3">
      <c r="B2" s="2" t="s">
        <v>2</v>
      </c>
      <c r="C2" s="2" t="s">
        <v>37</v>
      </c>
    </row>
    <row r="3" spans="1:3">
      <c r="A3" s="3" t="s">
        <v>89</v>
      </c>
    </row>
    <row r="4" spans="1:3">
      <c r="A4" s="4" t="s">
        <v>90</v>
      </c>
      <c r="B4" s="6" t="n">
        <v>1154671</v>
      </c>
      <c r="C4" s="6" t="n">
        <v>259634</v>
      </c>
    </row>
    <row r="5" spans="1:3">
      <c r="A5" s="4" t="s">
        <v>91</v>
      </c>
      <c r="B5" s="5" t="n">
        <v>886872</v>
      </c>
      <c r="C5" s="5" t="n">
        <v>231820</v>
      </c>
    </row>
    <row r="6" spans="1:3">
      <c r="A6" s="4" t="s">
        <v>92</v>
      </c>
      <c r="B6" s="5" t="n">
        <v>267799</v>
      </c>
      <c r="C6" s="5" t="n">
        <v>27814</v>
      </c>
    </row>
    <row r="7" spans="1:3">
      <c r="A7" s="3" t="s">
        <v>93</v>
      </c>
    </row>
    <row r="8" spans="1:3">
      <c r="A8" s="4" t="s">
        <v>94</v>
      </c>
      <c r="B8" s="5" t="n">
        <v>1033079</v>
      </c>
      <c r="C8" s="5" t="n">
        <v>275859</v>
      </c>
    </row>
    <row r="9" spans="1:3">
      <c r="A9" s="4" t="s">
        <v>95</v>
      </c>
      <c r="B9" s="5" t="n">
        <v>2828281</v>
      </c>
      <c r="C9" s="5" t="n">
        <v>38824066</v>
      </c>
    </row>
    <row r="10" spans="1:3">
      <c r="A10" s="4" t="s">
        <v>96</v>
      </c>
      <c r="B10" s="5" t="n">
        <v>224401</v>
      </c>
      <c r="C10" s="5" t="n">
        <v>134091</v>
      </c>
    </row>
    <row r="11" spans="1:3">
      <c r="A11" s="4" t="s">
        <v>97</v>
      </c>
      <c r="B11" s="5" t="n">
        <v>340188</v>
      </c>
      <c r="C11" s="5" t="n">
        <v>451957</v>
      </c>
    </row>
    <row r="12" spans="1:3">
      <c r="A12" s="4" t="s">
        <v>98</v>
      </c>
      <c r="B12" s="5" t="n">
        <v>842194</v>
      </c>
      <c r="C12" s="5" t="n">
        <v>269525</v>
      </c>
    </row>
    <row r="13" spans="1:3">
      <c r="A13" s="4" t="s">
        <v>99</v>
      </c>
      <c r="B13" s="5" t="n">
        <v>762985</v>
      </c>
      <c r="C13" s="5" t="n">
        <v>1178197</v>
      </c>
    </row>
    <row r="14" spans="1:3">
      <c r="A14" s="4" t="s">
        <v>100</v>
      </c>
      <c r="B14" s="5" t="n">
        <v>6031128</v>
      </c>
      <c r="C14" s="5" t="n">
        <v>41133695</v>
      </c>
    </row>
    <row r="15" spans="1:3">
      <c r="A15" s="4" t="s">
        <v>101</v>
      </c>
      <c r="B15" s="5" t="n">
        <v>-5763329</v>
      </c>
      <c r="C15" s="5" t="n">
        <v>-41105881</v>
      </c>
    </row>
    <row r="16" spans="1:3">
      <c r="A16" s="3" t="s">
        <v>102</v>
      </c>
    </row>
    <row r="17" spans="1:3">
      <c r="A17" s="4" t="s">
        <v>103</v>
      </c>
      <c r="B17" s="5" t="n">
        <v>-158860</v>
      </c>
      <c r="C17" s="5" t="n">
        <v>-555701</v>
      </c>
    </row>
    <row r="18" spans="1:3">
      <c r="A18" s="4" t="s">
        <v>104</v>
      </c>
      <c r="B18" s="5" t="n">
        <v>-650672</v>
      </c>
      <c r="C18" s="5" t="n">
        <v>-460356</v>
      </c>
    </row>
    <row r="19" spans="1:3">
      <c r="A19" s="4" t="s">
        <v>105</v>
      </c>
      <c r="B19" s="4" t="s">
        <v>41</v>
      </c>
      <c r="C19" s="5" t="n">
        <v>-9724195</v>
      </c>
    </row>
    <row r="20" spans="1:3">
      <c r="A20" s="4" t="s">
        <v>106</v>
      </c>
      <c r="B20" s="5" t="n">
        <v>-346000</v>
      </c>
      <c r="C20" s="5" t="n">
        <v>-608402</v>
      </c>
    </row>
    <row r="21" spans="1:3">
      <c r="A21" s="4" t="s">
        <v>107</v>
      </c>
      <c r="B21" s="5" t="n">
        <v>-1187048</v>
      </c>
      <c r="C21" s="5" t="n">
        <v>-270829</v>
      </c>
    </row>
    <row r="22" spans="1:3">
      <c r="A22" s="4" t="s">
        <v>108</v>
      </c>
      <c r="B22" s="5" t="n">
        <v>-2342580</v>
      </c>
      <c r="C22" s="5" t="n">
        <v>-11619483</v>
      </c>
    </row>
    <row r="23" spans="1:3">
      <c r="A23" s="4" t="s">
        <v>109</v>
      </c>
      <c r="B23" s="5" t="n">
        <v>-8105909</v>
      </c>
      <c r="C23" s="5" t="n">
        <v>-52725364</v>
      </c>
    </row>
    <row r="24" spans="1:3">
      <c r="A24" s="4" t="s">
        <v>110</v>
      </c>
      <c r="B24" s="4" t="s">
        <v>41</v>
      </c>
      <c r="C24" s="4" t="s">
        <v>41</v>
      </c>
    </row>
    <row r="25" spans="1:3">
      <c r="A25" s="4" t="s">
        <v>111</v>
      </c>
      <c r="B25" s="5" t="n">
        <v>-8105909</v>
      </c>
      <c r="C25" s="5" t="n">
        <v>-52725364</v>
      </c>
    </row>
    <row r="26" spans="1:3">
      <c r="A26" s="4" t="s">
        <v>112</v>
      </c>
      <c r="B26" s="5" t="n">
        <v>57359</v>
      </c>
      <c r="C26" s="5" t="n">
        <v>31804</v>
      </c>
    </row>
    <row r="27" spans="1:3">
      <c r="A27" s="4" t="s">
        <v>113</v>
      </c>
      <c r="B27" s="6" t="n">
        <v>-8048550</v>
      </c>
      <c r="C27" s="6" t="n">
        <v>-52693560</v>
      </c>
    </row>
    <row r="28" spans="1:3">
      <c r="A28" s="4" t="s">
        <v>114</v>
      </c>
      <c r="B28" s="8" t="n">
        <v>-0.01</v>
      </c>
      <c r="C28" s="8" t="n">
        <v>-0.07000000000000001</v>
      </c>
    </row>
    <row r="29" spans="1:3">
      <c r="A29" s="4" t="s">
        <v>115</v>
      </c>
      <c r="B29" s="5" t="n">
        <v>1135490624</v>
      </c>
      <c r="C29" s="5" t="n">
        <v>7873328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6</v>
      </c>
      <c r="B1" s="2" t="s">
        <v>1</v>
      </c>
    </row>
    <row r="2" spans="1:3">
      <c r="B2" s="2" t="s">
        <v>2</v>
      </c>
      <c r="C2" s="2" t="s">
        <v>37</v>
      </c>
    </row>
    <row r="3" spans="1:3">
      <c r="A3" s="3" t="s">
        <v>417</v>
      </c>
    </row>
    <row r="4" spans="1:3">
      <c r="A4" s="4" t="s">
        <v>418</v>
      </c>
      <c r="B4" s="8" t="n">
        <v>-0.01</v>
      </c>
      <c r="C4" s="8" t="n">
        <v>-0.07000000000000001</v>
      </c>
    </row>
    <row r="5" spans="1:3">
      <c r="A5" s="4" t="s">
        <v>115</v>
      </c>
      <c r="B5" s="5" t="n">
        <v>1135490624</v>
      </c>
      <c r="C5" s="5" t="n">
        <v>787332849</v>
      </c>
    </row>
    <row r="6" spans="1:3">
      <c r="A6" s="4" t="s">
        <v>419</v>
      </c>
      <c r="B6" s="5" t="n">
        <v>15655377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s>
  <sheetData>
    <row r="1" spans="1:21">
      <c r="A1" s="1" t="s">
        <v>420</v>
      </c>
      <c r="B1" s="2" t="s">
        <v>421</v>
      </c>
      <c r="C1" s="2" t="s">
        <v>422</v>
      </c>
      <c r="D1" s="2" t="s">
        <v>423</v>
      </c>
      <c r="E1" s="2" t="s">
        <v>424</v>
      </c>
      <c r="F1" s="2" t="s">
        <v>2</v>
      </c>
      <c r="G1" s="2" t="s">
        <v>425</v>
      </c>
      <c r="H1" s="2" t="s">
        <v>426</v>
      </c>
      <c r="I1" s="2" t="s">
        <v>427</v>
      </c>
      <c r="J1" s="2" t="s">
        <v>428</v>
      </c>
      <c r="K1" s="2" t="s">
        <v>429</v>
      </c>
      <c r="L1" s="2" t="s">
        <v>76</v>
      </c>
      <c r="M1" s="2" t="s">
        <v>358</v>
      </c>
      <c r="N1" s="2" t="s">
        <v>77</v>
      </c>
      <c r="O1" s="2" t="s">
        <v>2</v>
      </c>
      <c r="P1" s="2" t="s">
        <v>430</v>
      </c>
      <c r="Q1" s="2" t="s">
        <v>295</v>
      </c>
      <c r="R1" s="2" t="s">
        <v>75</v>
      </c>
      <c r="S1" s="2" t="s">
        <v>37</v>
      </c>
      <c r="T1" s="2" t="s">
        <v>78</v>
      </c>
      <c r="U1" s="2" t="s">
        <v>79</v>
      </c>
    </row>
    <row r="2" spans="1:21">
      <c r="A2" s="4" t="s">
        <v>306</v>
      </c>
      <c r="L2" s="4" t="s">
        <v>307</v>
      </c>
      <c r="N2" s="4" t="s">
        <v>308</v>
      </c>
      <c r="O2" s="4" t="s">
        <v>309</v>
      </c>
    </row>
    <row r="3" spans="1:21">
      <c r="A3" s="4" t="s">
        <v>80</v>
      </c>
      <c r="T3" s="5" t="n">
        <v>30000000</v>
      </c>
    </row>
    <row r="4" spans="1:21">
      <c r="A4" s="4" t="s">
        <v>81</v>
      </c>
      <c r="F4" s="7" t="n">
        <v>0.0001</v>
      </c>
      <c r="O4" s="7" t="n">
        <v>0.0001</v>
      </c>
      <c r="S4" s="7" t="n">
        <v>0.0001</v>
      </c>
    </row>
    <row r="5" spans="1:21">
      <c r="A5" s="4" t="s">
        <v>82</v>
      </c>
      <c r="F5" s="5" t="n">
        <v>2000000000</v>
      </c>
      <c r="L5" s="5" t="n">
        <v>2000000000</v>
      </c>
      <c r="N5" s="5" t="n">
        <v>1000000000</v>
      </c>
      <c r="O5" s="5" t="n">
        <v>2000000000</v>
      </c>
      <c r="S5" s="5" t="n">
        <v>2000000000</v>
      </c>
      <c r="T5" s="5" t="n">
        <v>500000000</v>
      </c>
    </row>
    <row r="6" spans="1:21">
      <c r="A6" s="4" t="s">
        <v>83</v>
      </c>
      <c r="F6" s="5" t="n">
        <v>1236319023</v>
      </c>
      <c r="O6" s="5" t="n">
        <v>1236319023</v>
      </c>
      <c r="R6" s="5" t="n">
        <v>23372000</v>
      </c>
      <c r="S6" s="5" t="n">
        <v>935585925</v>
      </c>
      <c r="U6" s="5" t="n">
        <v>24196000</v>
      </c>
    </row>
    <row r="7" spans="1:21">
      <c r="A7" s="4" t="s">
        <v>84</v>
      </c>
      <c r="F7" s="5" t="n">
        <v>1236319023</v>
      </c>
      <c r="O7" s="5" t="n">
        <v>1236319023</v>
      </c>
      <c r="S7" s="5" t="n">
        <v>935585925</v>
      </c>
    </row>
    <row r="8" spans="1:21">
      <c r="A8" s="4" t="s">
        <v>431</v>
      </c>
      <c r="O8" s="4" t="s">
        <v>432</v>
      </c>
    </row>
    <row r="9" spans="1:21">
      <c r="A9" s="4" t="s">
        <v>433</v>
      </c>
      <c r="J9" s="6" t="n">
        <v>110000</v>
      </c>
      <c r="M9" s="6" t="n">
        <v>15000</v>
      </c>
    </row>
    <row r="10" spans="1:21">
      <c r="A10" s="4" t="s">
        <v>434</v>
      </c>
      <c r="B10" s="5" t="n">
        <v>1428571</v>
      </c>
      <c r="J10" s="5" t="n">
        <v>55000000</v>
      </c>
      <c r="M10" s="5" t="n">
        <v>30000000</v>
      </c>
    </row>
    <row r="11" spans="1:21">
      <c r="A11" s="4" t="s">
        <v>435</v>
      </c>
      <c r="B11" s="9" t="n">
        <v>0.007</v>
      </c>
      <c r="J11" s="9" t="n">
        <v>0.002</v>
      </c>
      <c r="M11" s="4" t="s">
        <v>436</v>
      </c>
    </row>
    <row r="12" spans="1:21">
      <c r="A12" s="4" t="s">
        <v>127</v>
      </c>
      <c r="M12" s="5" t="n">
        <v>2629944</v>
      </c>
    </row>
    <row r="13" spans="1:21">
      <c r="A13" s="4" t="s">
        <v>437</v>
      </c>
      <c r="R13" s="6" t="n">
        <v>46744</v>
      </c>
    </row>
    <row r="14" spans="1:21">
      <c r="A14" s="4" t="s">
        <v>360</v>
      </c>
      <c r="F14" s="6" t="n">
        <v>123632</v>
      </c>
      <c r="M14" s="6" t="n">
        <v>144647</v>
      </c>
      <c r="O14" s="6" t="n">
        <v>123632</v>
      </c>
      <c r="S14" s="6" t="n">
        <v>93559</v>
      </c>
    </row>
    <row r="15" spans="1:21">
      <c r="A15" s="4" t="s">
        <v>438</v>
      </c>
    </row>
    <row r="16" spans="1:21">
      <c r="A16" s="4" t="s">
        <v>127</v>
      </c>
      <c r="D16" s="5" t="n">
        <v>600000</v>
      </c>
    </row>
    <row r="17" spans="1:21">
      <c r="A17" s="4" t="s">
        <v>439</v>
      </c>
    </row>
    <row r="18" spans="1:21">
      <c r="A18" s="4" t="s">
        <v>83</v>
      </c>
      <c r="C18" s="5" t="n">
        <v>25000000</v>
      </c>
    </row>
    <row r="19" spans="1:21">
      <c r="A19" s="4" t="s">
        <v>435</v>
      </c>
      <c r="C19" s="9" t="n">
        <v>0.002</v>
      </c>
    </row>
    <row r="20" spans="1:21">
      <c r="A20" s="4" t="s">
        <v>440</v>
      </c>
    </row>
    <row r="21" spans="1:21">
      <c r="A21" s="4" t="s">
        <v>441</v>
      </c>
      <c r="C21" s="6" t="n">
        <v>50000</v>
      </c>
      <c r="I21" s="6" t="n">
        <v>50000</v>
      </c>
    </row>
    <row r="22" spans="1:21">
      <c r="A22" s="4" t="s">
        <v>442</v>
      </c>
    </row>
    <row r="23" spans="1:21">
      <c r="A23" s="4" t="s">
        <v>83</v>
      </c>
      <c r="I23" s="5" t="n">
        <v>25000000</v>
      </c>
    </row>
    <row r="24" spans="1:21">
      <c r="A24" s="4" t="s">
        <v>435</v>
      </c>
      <c r="I24" s="9" t="n">
        <v>0.002</v>
      </c>
    </row>
    <row r="25" spans="1:21">
      <c r="A25" s="4" t="s">
        <v>443</v>
      </c>
    </row>
    <row r="26" spans="1:21">
      <c r="A26" s="4" t="s">
        <v>444</v>
      </c>
      <c r="K26" s="5" t="n">
        <v>800000</v>
      </c>
    </row>
    <row r="27" spans="1:21">
      <c r="A27" s="4" t="s">
        <v>445</v>
      </c>
    </row>
    <row r="28" spans="1:21">
      <c r="A28" s="4" t="s">
        <v>444</v>
      </c>
      <c r="E28" s="5" t="n">
        <v>3000000</v>
      </c>
    </row>
    <row r="29" spans="1:21">
      <c r="A29" s="4" t="s">
        <v>315</v>
      </c>
    </row>
    <row r="30" spans="1:21">
      <c r="A30" s="4" t="s">
        <v>360</v>
      </c>
      <c r="Q30" s="6" t="n">
        <v>216354</v>
      </c>
    </row>
    <row r="31" spans="1:21">
      <c r="A31" s="4" t="s">
        <v>439</v>
      </c>
    </row>
    <row r="32" spans="1:21">
      <c r="A32" s="4" t="s">
        <v>444</v>
      </c>
      <c r="F32" s="5" t="n">
        <v>23372000</v>
      </c>
      <c r="G32" s="5" t="n">
        <v>10316723</v>
      </c>
      <c r="H32" s="5" t="n">
        <v>9664637</v>
      </c>
    </row>
    <row r="33" spans="1:21">
      <c r="A33" s="4" t="s">
        <v>441</v>
      </c>
      <c r="F33" s="6" t="n">
        <v>46744</v>
      </c>
      <c r="G33" s="6" t="n">
        <v>100000</v>
      </c>
      <c r="H33" s="6" t="n">
        <v>100000</v>
      </c>
    </row>
    <row r="34" spans="1:21">
      <c r="A34" s="4" t="s">
        <v>446</v>
      </c>
    </row>
    <row r="35" spans="1:21">
      <c r="A35" s="4" t="s">
        <v>444</v>
      </c>
      <c r="F35" s="5" t="n">
        <v>25000000</v>
      </c>
    </row>
    <row r="36" spans="1:21">
      <c r="A36" s="4" t="s">
        <v>441</v>
      </c>
      <c r="F36" s="6" t="n">
        <v>250000</v>
      </c>
    </row>
    <row r="37" spans="1:21">
      <c r="A37" s="4" t="s">
        <v>72</v>
      </c>
    </row>
    <row r="38" spans="1:21">
      <c r="A38" s="4" t="s">
        <v>85</v>
      </c>
      <c r="F38" s="7" t="n">
        <v>0.0001</v>
      </c>
      <c r="O38" s="7" t="n">
        <v>0.0001</v>
      </c>
      <c r="S38" s="7" t="n">
        <v>0.0001</v>
      </c>
    </row>
    <row r="39" spans="1:21">
      <c r="A39" s="4" t="s">
        <v>80</v>
      </c>
      <c r="F39" s="5" t="n">
        <v>60000000</v>
      </c>
      <c r="N39" s="5" t="n">
        <v>30000000</v>
      </c>
      <c r="O39" s="5" t="n">
        <v>60000000</v>
      </c>
      <c r="S39" s="5" t="n">
        <v>60000000</v>
      </c>
    </row>
    <row r="40" spans="1:21">
      <c r="A40" s="4" t="s">
        <v>86</v>
      </c>
      <c r="F40" s="5" t="n">
        <v>50950000</v>
      </c>
      <c r="O40" s="5" t="n">
        <v>50950000</v>
      </c>
      <c r="S40" s="5" t="n">
        <v>47750000</v>
      </c>
    </row>
    <row r="41" spans="1:21">
      <c r="A41" s="4" t="s">
        <v>87</v>
      </c>
      <c r="F41" s="5" t="n">
        <v>50950000</v>
      </c>
      <c r="O41" s="5" t="n">
        <v>50950000</v>
      </c>
      <c r="S41" s="5" t="n">
        <v>47750000</v>
      </c>
    </row>
    <row r="42" spans="1:21">
      <c r="A42" s="4" t="s">
        <v>444</v>
      </c>
      <c r="E42" s="5" t="n">
        <v>75000000</v>
      </c>
      <c r="K42" s="5" t="n">
        <v>20000000</v>
      </c>
    </row>
    <row r="43" spans="1:21">
      <c r="A43" s="4" t="s">
        <v>82</v>
      </c>
      <c r="N43" s="5" t="n">
        <v>60000000</v>
      </c>
    </row>
    <row r="44" spans="1:21">
      <c r="A44" s="4" t="s">
        <v>447</v>
      </c>
      <c r="F44" s="6" t="n">
        <v>5095</v>
      </c>
      <c r="O44" s="6" t="n">
        <v>5095</v>
      </c>
      <c r="S44" s="6" t="n">
        <v>4775</v>
      </c>
    </row>
    <row r="45" spans="1:21">
      <c r="A45" s="4" t="s">
        <v>448</v>
      </c>
    </row>
    <row r="46" spans="1:21">
      <c r="A46" s="4" t="s">
        <v>86</v>
      </c>
      <c r="F46" s="5" t="n">
        <v>6000000</v>
      </c>
      <c r="O46" s="5" t="n">
        <v>6000000</v>
      </c>
      <c r="P46" s="5" t="n">
        <v>1000000</v>
      </c>
    </row>
    <row r="47" spans="1:21">
      <c r="A47" s="4" t="s">
        <v>447</v>
      </c>
      <c r="F47" s="6" t="n">
        <v>1784400</v>
      </c>
      <c r="O47" s="6" t="n">
        <v>1784400</v>
      </c>
      <c r="P47" s="6" t="n">
        <v>7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9</v>
      </c>
      <c r="B1" s="2" t="s">
        <v>1</v>
      </c>
    </row>
    <row r="2" spans="1:3">
      <c r="B2" s="2" t="s">
        <v>2</v>
      </c>
      <c r="C2" s="2" t="s">
        <v>37</v>
      </c>
    </row>
    <row r="3" spans="1:3">
      <c r="A3" s="4" t="s">
        <v>389</v>
      </c>
      <c r="B3" s="6" t="n">
        <v>1345567</v>
      </c>
      <c r="C3" s="6" t="n">
        <v>551384</v>
      </c>
    </row>
    <row r="4" spans="1:3">
      <c r="A4" s="4" t="s">
        <v>390</v>
      </c>
      <c r="B4" s="5" t="n">
        <v>96100</v>
      </c>
      <c r="C4" s="5" t="n">
        <v>133730</v>
      </c>
    </row>
    <row r="5" spans="1:3">
      <c r="A5" s="4" t="s">
        <v>450</v>
      </c>
      <c r="B5" s="5" t="n">
        <v>645788</v>
      </c>
      <c r="C5" s="5" t="n">
        <v>70832</v>
      </c>
    </row>
    <row r="6" spans="1:3">
      <c r="A6" s="4" t="s">
        <v>168</v>
      </c>
      <c r="B6" s="5" t="n">
        <v>-35094</v>
      </c>
      <c r="C6" s="4" t="s">
        <v>41</v>
      </c>
    </row>
    <row r="7" spans="1:3">
      <c r="A7" s="4" t="s">
        <v>451</v>
      </c>
    </row>
    <row r="8" spans="1:3">
      <c r="A8" s="4" t="s">
        <v>452</v>
      </c>
      <c r="B8" s="5" t="n">
        <v>2892</v>
      </c>
      <c r="C8" s="5" t="n">
        <v>2892</v>
      </c>
    </row>
    <row r="9" spans="1:3">
      <c r="A9" s="4" t="s">
        <v>450</v>
      </c>
      <c r="B9" s="5" t="n">
        <v>10738</v>
      </c>
      <c r="C9" s="5" t="n">
        <v>45832</v>
      </c>
    </row>
    <row r="10" spans="1:3">
      <c r="A10" s="4" t="s">
        <v>168</v>
      </c>
      <c r="B10" s="5" t="n">
        <v>-35094</v>
      </c>
    </row>
    <row r="11" spans="1:3">
      <c r="A11" s="4" t="s">
        <v>453</v>
      </c>
    </row>
    <row r="12" spans="1:3">
      <c r="A12" s="4" t="s">
        <v>450</v>
      </c>
      <c r="B12" s="5" t="n">
        <v>11375</v>
      </c>
      <c r="C12" s="5" t="n">
        <v>9160</v>
      </c>
    </row>
    <row r="13" spans="1:3">
      <c r="A13" s="4" t="s">
        <v>454</v>
      </c>
    </row>
    <row r="14" spans="1:3">
      <c r="A14" s="4" t="s">
        <v>450</v>
      </c>
      <c r="B14" s="5" t="n">
        <v>32020</v>
      </c>
    </row>
    <row r="15" spans="1:3">
      <c r="A15" s="4" t="s">
        <v>445</v>
      </c>
    </row>
    <row r="16" spans="1:3">
      <c r="A16" s="4" t="s">
        <v>389</v>
      </c>
      <c r="B16" s="5" t="n">
        <v>349000</v>
      </c>
      <c r="C16" s="5" t="n">
        <v>358167</v>
      </c>
    </row>
    <row r="17" spans="1:3">
      <c r="A17" s="4" t="s">
        <v>455</v>
      </c>
      <c r="B17" s="5" t="n">
        <v>585000</v>
      </c>
      <c r="C17" s="5" t="n">
        <v>25000</v>
      </c>
    </row>
    <row r="18" spans="1:3">
      <c r="A18" s="4" t="s">
        <v>390</v>
      </c>
      <c r="B18" s="5" t="n">
        <v>18030</v>
      </c>
    </row>
    <row r="19" spans="1:3">
      <c r="A19" s="4" t="s">
        <v>456</v>
      </c>
      <c r="B19" s="6" t="n">
        <v>603030</v>
      </c>
    </row>
    <row r="20" spans="1:3">
      <c r="A20" s="4" t="s">
        <v>457</v>
      </c>
      <c r="B20" s="4" t="s">
        <v>458</v>
      </c>
    </row>
    <row r="21" spans="1:3">
      <c r="A21" s="4" t="s">
        <v>459</v>
      </c>
    </row>
    <row r="22" spans="1:3">
      <c r="A22" s="4" t="s">
        <v>452</v>
      </c>
      <c r="B22" s="6" t="n">
        <v>30287</v>
      </c>
    </row>
    <row r="23" spans="1:3">
      <c r="A23" s="4" t="s">
        <v>443</v>
      </c>
    </row>
    <row r="24" spans="1:3">
      <c r="A24" s="4" t="s">
        <v>452</v>
      </c>
      <c r="C24" s="6" t="n">
        <v>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80"/>
    <col customWidth="1" max="3" min="3" width="24"/>
  </cols>
  <sheetData>
    <row r="1" spans="1:3">
      <c r="A1" s="1" t="s">
        <v>460</v>
      </c>
      <c r="B1" s="2" t="s">
        <v>293</v>
      </c>
      <c r="C1" s="2" t="s">
        <v>1</v>
      </c>
    </row>
    <row r="2" spans="1:3">
      <c r="B2" s="2" t="s">
        <v>461</v>
      </c>
      <c r="C2" s="2" t="s">
        <v>462</v>
      </c>
    </row>
    <row r="3" spans="1:3">
      <c r="A3" s="4" t="s">
        <v>463</v>
      </c>
    </row>
    <row r="4" spans="1:3">
      <c r="A4" s="4" t="s">
        <v>464</v>
      </c>
      <c r="C4" s="5" t="n">
        <v>1400</v>
      </c>
    </row>
    <row r="5" spans="1:3">
      <c r="A5" s="4" t="s">
        <v>465</v>
      </c>
      <c r="C5" s="6" t="n">
        <v>3376</v>
      </c>
    </row>
    <row r="6" spans="1:3">
      <c r="A6" s="4" t="s">
        <v>466</v>
      </c>
      <c r="C6" s="4" t="s">
        <v>467</v>
      </c>
    </row>
    <row r="7" spans="1:3">
      <c r="A7" s="4" t="s">
        <v>468</v>
      </c>
    </row>
    <row r="8" spans="1:3">
      <c r="A8" s="4" t="s">
        <v>469</v>
      </c>
      <c r="B8" s="4" t="s">
        <v>470</v>
      </c>
    </row>
    <row r="9" spans="1:3">
      <c r="A9" s="4" t="s">
        <v>471</v>
      </c>
      <c r="B9" s="6" t="n">
        <v>220000</v>
      </c>
    </row>
    <row r="10" spans="1:3">
      <c r="A10" s="4" t="s">
        <v>472</v>
      </c>
      <c r="B10" s="4" t="s">
        <v>473</v>
      </c>
    </row>
    <row r="11" spans="1:3">
      <c r="A11" s="4" t="s">
        <v>474</v>
      </c>
    </row>
    <row r="12" spans="1:3">
      <c r="A12" s="4" t="s">
        <v>475</v>
      </c>
      <c r="B12" s="6" t="n">
        <v>500</v>
      </c>
    </row>
    <row r="13" spans="1:3">
      <c r="A13" s="4" t="s">
        <v>476</v>
      </c>
    </row>
    <row r="14" spans="1:3">
      <c r="A14" s="4" t="s">
        <v>475</v>
      </c>
      <c r="B14" s="6" t="n">
        <v>1000</v>
      </c>
    </row>
    <row r="15" spans="1:3">
      <c r="A15" s="4" t="s">
        <v>477</v>
      </c>
    </row>
    <row r="16" spans="1:3">
      <c r="A16" s="4" t="s">
        <v>478</v>
      </c>
      <c r="C16" s="6" t="n">
        <v>18333</v>
      </c>
    </row>
    <row r="17" spans="1:3">
      <c r="A17" s="4" t="s">
        <v>479</v>
      </c>
      <c r="C17" s="4" t="s">
        <v>480</v>
      </c>
    </row>
    <row r="18" spans="1:3">
      <c r="A18" s="4" t="s">
        <v>481</v>
      </c>
    </row>
    <row r="19" spans="1:3">
      <c r="A19" s="4" t="s">
        <v>469</v>
      </c>
      <c r="C19" s="4" t="s">
        <v>470</v>
      </c>
    </row>
    <row r="20" spans="1:3">
      <c r="A20" s="4" t="s">
        <v>478</v>
      </c>
      <c r="C20" s="6" t="n">
        <v>10000</v>
      </c>
    </row>
    <row r="21" spans="1:3">
      <c r="A21" s="4" t="s">
        <v>479</v>
      </c>
      <c r="C21" s="4" t="s">
        <v>480</v>
      </c>
    </row>
    <row r="22" spans="1:3">
      <c r="A22" s="4" t="s">
        <v>482</v>
      </c>
    </row>
    <row r="23" spans="1:3">
      <c r="A23" s="4" t="s">
        <v>469</v>
      </c>
      <c r="B23" s="4" t="s">
        <v>470</v>
      </c>
    </row>
    <row r="24" spans="1:3">
      <c r="A24" s="4" t="s">
        <v>471</v>
      </c>
      <c r="B24" s="6" t="n">
        <v>100000</v>
      </c>
    </row>
    <row r="25" spans="1:3">
      <c r="A25" s="4" t="s">
        <v>472</v>
      </c>
      <c r="B25" s="4" t="s">
        <v>473</v>
      </c>
    </row>
    <row r="26" spans="1:3">
      <c r="A26" s="4" t="s">
        <v>483</v>
      </c>
    </row>
    <row r="27" spans="1:3">
      <c r="A27" s="4" t="s">
        <v>475</v>
      </c>
      <c r="B27" s="6" t="n">
        <v>500</v>
      </c>
    </row>
    <row r="28" spans="1:3">
      <c r="A28" s="4" t="s">
        <v>484</v>
      </c>
    </row>
    <row r="29" spans="1:3">
      <c r="A29" s="4" t="s">
        <v>475</v>
      </c>
      <c r="B29" s="6" t="n">
        <v>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85</v>
      </c>
      <c r="B1" s="2" t="s">
        <v>1</v>
      </c>
    </row>
    <row r="2" spans="1:3">
      <c r="B2" s="2" t="s">
        <v>2</v>
      </c>
      <c r="C2" s="2" t="s">
        <v>37</v>
      </c>
    </row>
    <row r="3" spans="1:3">
      <c r="A3" s="3" t="s">
        <v>486</v>
      </c>
    </row>
    <row r="4" spans="1:3">
      <c r="A4" s="4" t="s">
        <v>487</v>
      </c>
      <c r="B4" s="6" t="n">
        <v>191135</v>
      </c>
      <c r="C4" s="6" t="n">
        <v>132532</v>
      </c>
    </row>
    <row r="5" spans="1:3">
      <c r="A5" s="4" t="s">
        <v>488</v>
      </c>
      <c r="B5" s="5" t="n">
        <v>963537</v>
      </c>
      <c r="C5" s="5" t="n">
        <v>127101</v>
      </c>
    </row>
    <row r="6" spans="1:3">
      <c r="A6" s="4" t="s">
        <v>123</v>
      </c>
      <c r="B6" s="6" t="n">
        <v>1154671</v>
      </c>
      <c r="C6" s="6" t="n">
        <v>2596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89</v>
      </c>
      <c r="B1" s="2" t="s">
        <v>1</v>
      </c>
    </row>
    <row r="2" spans="1:3">
      <c r="B2" s="2" t="s">
        <v>2</v>
      </c>
      <c r="C2" s="2" t="s">
        <v>37</v>
      </c>
    </row>
    <row r="3" spans="1:3">
      <c r="A3" s="3" t="s">
        <v>490</v>
      </c>
    </row>
    <row r="4" spans="1:3">
      <c r="A4" s="4" t="s">
        <v>491</v>
      </c>
      <c r="B4" s="4" t="s">
        <v>492</v>
      </c>
      <c r="C4" s="4" t="s">
        <v>493</v>
      </c>
    </row>
    <row r="5" spans="1:3">
      <c r="A5" s="4" t="s">
        <v>494</v>
      </c>
      <c r="B5" s="4" t="s">
        <v>495</v>
      </c>
      <c r="C5" s="4" t="s">
        <v>496</v>
      </c>
    </row>
    <row r="6" spans="1:3">
      <c r="A6" s="4" t="s">
        <v>497</v>
      </c>
      <c r="B6" s="4" t="s">
        <v>498</v>
      </c>
      <c r="C6" s="4" t="s">
        <v>499</v>
      </c>
    </row>
    <row r="7" spans="1:3">
      <c r="A7" s="4" t="s">
        <v>500</v>
      </c>
      <c r="B7" s="4" t="s">
        <v>402</v>
      </c>
      <c r="C7" s="4" t="s">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01</v>
      </c>
      <c r="B1" s="2" t="s">
        <v>2</v>
      </c>
      <c r="C1" s="2" t="s">
        <v>37</v>
      </c>
    </row>
    <row r="2" spans="1:3">
      <c r="A2" s="3" t="s">
        <v>502</v>
      </c>
    </row>
    <row r="3" spans="1:3">
      <c r="A3" s="4" t="s">
        <v>503</v>
      </c>
      <c r="B3" s="6" t="n">
        <v>1003000</v>
      </c>
      <c r="C3" s="6" t="n">
        <v>631000</v>
      </c>
    </row>
    <row r="4" spans="1:3">
      <c r="A4" s="4" t="s">
        <v>504</v>
      </c>
      <c r="B4" s="5" t="n">
        <v>1113000</v>
      </c>
      <c r="C4" s="5" t="n">
        <v>641000</v>
      </c>
    </row>
    <row r="5" spans="1:3">
      <c r="A5" s="4" t="s">
        <v>505</v>
      </c>
      <c r="B5" s="5" t="n">
        <v>2116000</v>
      </c>
      <c r="C5" s="5" t="n">
        <v>1272000</v>
      </c>
    </row>
    <row r="6" spans="1:3">
      <c r="A6" s="4" t="s">
        <v>497</v>
      </c>
      <c r="B6" s="5" t="n">
        <v>-2116000</v>
      </c>
      <c r="C6" s="5" t="n">
        <v>-1272000</v>
      </c>
    </row>
    <row r="7" spans="1:3">
      <c r="A7" s="4" t="s">
        <v>506</v>
      </c>
      <c r="B7" s="4" t="s">
        <v>41</v>
      </c>
      <c r="C7" s="4" t="s">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07</v>
      </c>
      <c r="B1" s="2" t="s">
        <v>1</v>
      </c>
    </row>
    <row r="2" spans="1:2">
      <c r="B2" s="2" t="s">
        <v>337</v>
      </c>
    </row>
    <row r="3" spans="1:2">
      <c r="A3" s="3" t="s">
        <v>508</v>
      </c>
    </row>
    <row r="4" spans="1:2">
      <c r="A4" s="4" t="s">
        <v>509</v>
      </c>
      <c r="B4" s="6" t="n">
        <v>4800000</v>
      </c>
    </row>
    <row r="5" spans="1:2">
      <c r="A5" s="4" t="s">
        <v>510</v>
      </c>
      <c r="B5"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12</v>
      </c>
      <c r="B1" s="2" t="s">
        <v>1</v>
      </c>
    </row>
    <row r="2" spans="1:3">
      <c r="B2" s="2" t="s">
        <v>2</v>
      </c>
      <c r="C2" s="2" t="s">
        <v>37</v>
      </c>
    </row>
    <row r="3" spans="1:3">
      <c r="A3" s="4" t="s">
        <v>355</v>
      </c>
      <c r="B3" s="6" t="n">
        <v>1154671</v>
      </c>
      <c r="C3" s="6" t="n">
        <v>259634</v>
      </c>
    </row>
    <row r="4" spans="1:3">
      <c r="A4" s="4" t="s">
        <v>139</v>
      </c>
      <c r="B4" s="5" t="n">
        <v>-8105909</v>
      </c>
      <c r="C4" s="6" t="n">
        <v>-52725364</v>
      </c>
    </row>
    <row r="5" spans="1:3">
      <c r="A5" s="4" t="s">
        <v>513</v>
      </c>
    </row>
    <row r="6" spans="1:3">
      <c r="A6" s="4" t="s">
        <v>355</v>
      </c>
      <c r="B6" s="5" t="n">
        <v>1820805</v>
      </c>
    </row>
    <row r="7" spans="1:3">
      <c r="A7" s="4" t="s">
        <v>139</v>
      </c>
      <c r="B7" s="6" t="n">
        <v>-79767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0"/>
    <col customWidth="1" max="6" min="6" width="20"/>
    <col customWidth="1" max="7" min="7" width="44"/>
    <col customWidth="1" max="8" min="8" width="21"/>
  </cols>
  <sheetData>
    <row r="1" spans="1:8">
      <c r="A1" s="1" t="s">
        <v>514</v>
      </c>
      <c r="B1" s="2" t="s">
        <v>515</v>
      </c>
      <c r="C1" s="2" t="s">
        <v>516</v>
      </c>
      <c r="D1" s="2" t="s">
        <v>517</v>
      </c>
      <c r="E1" s="2" t="s">
        <v>518</v>
      </c>
      <c r="F1" s="2" t="s">
        <v>519</v>
      </c>
      <c r="G1" s="2" t="s">
        <v>520</v>
      </c>
      <c r="H1" s="2" t="s">
        <v>521</v>
      </c>
    </row>
    <row r="2" spans="1:8">
      <c r="A2" s="4" t="s">
        <v>522</v>
      </c>
      <c r="G2" s="6" t="n">
        <v>1798249</v>
      </c>
      <c r="H2" s="6" t="n">
        <v>1835500</v>
      </c>
    </row>
    <row r="3" spans="1:8">
      <c r="A3" s="4" t="s">
        <v>523</v>
      </c>
      <c r="F3" s="5" t="n">
        <v>2629944</v>
      </c>
    </row>
    <row r="4" spans="1:8">
      <c r="A4" s="4" t="s">
        <v>72</v>
      </c>
    </row>
    <row r="5" spans="1:8">
      <c r="A5" s="4" t="s">
        <v>524</v>
      </c>
      <c r="C5" s="5" t="n">
        <v>75000000</v>
      </c>
      <c r="E5" s="5" t="n">
        <v>20000000</v>
      </c>
    </row>
    <row r="6" spans="1:8">
      <c r="A6" s="4" t="s">
        <v>513</v>
      </c>
    </row>
    <row r="7" spans="1:8">
      <c r="A7" s="4" t="s">
        <v>525</v>
      </c>
      <c r="D7" s="4" t="s">
        <v>526</v>
      </c>
    </row>
    <row r="8" spans="1:8">
      <c r="A8" s="4" t="s">
        <v>527</v>
      </c>
    </row>
    <row r="9" spans="1:8">
      <c r="A9" s="4" t="s">
        <v>528</v>
      </c>
      <c r="B9" s="5" t="n">
        <v>1750000</v>
      </c>
    </row>
    <row r="10" spans="1:8">
      <c r="A10" s="4" t="s">
        <v>529</v>
      </c>
    </row>
    <row r="11" spans="1:8">
      <c r="A11" s="4" t="s">
        <v>524</v>
      </c>
      <c r="B11" s="5" t="n">
        <v>10500000</v>
      </c>
    </row>
    <row r="12" spans="1:8">
      <c r="A12" s="4" t="s">
        <v>530</v>
      </c>
    </row>
    <row r="13" spans="1:8">
      <c r="A13" s="4" t="s">
        <v>523</v>
      </c>
      <c r="G13" s="5" t="n">
        <v>8000000</v>
      </c>
    </row>
    <row r="14" spans="1:8">
      <c r="A14" s="4" t="s">
        <v>531</v>
      </c>
      <c r="G14" s="8" t="n">
        <v>0.1</v>
      </c>
    </row>
    <row r="15" spans="1:8">
      <c r="A15" s="4" t="s">
        <v>532</v>
      </c>
    </row>
    <row r="16" spans="1:8">
      <c r="A16" s="4" t="s">
        <v>533</v>
      </c>
      <c r="G16" s="6" t="n">
        <v>199500</v>
      </c>
    </row>
    <row r="17" spans="1:8">
      <c r="A17" s="4" t="s">
        <v>524</v>
      </c>
      <c r="G17" s="5" t="n">
        <v>44531249</v>
      </c>
    </row>
    <row r="18" spans="1:8">
      <c r="A18" s="4" t="s">
        <v>534</v>
      </c>
      <c r="G18"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1"/>
    <col customWidth="1" max="5" min="5" width="27"/>
    <col customWidth="1" max="6" min="6" width="20"/>
    <col customWidth="1" max="7" min="7" width="24"/>
    <col customWidth="1" max="8" min="8" width="13"/>
  </cols>
  <sheetData>
    <row r="1" spans="1:8">
      <c r="A1" s="1" t="s">
        <v>116</v>
      </c>
      <c r="B1" s="2" t="s">
        <v>117</v>
      </c>
      <c r="C1" s="2" t="s">
        <v>118</v>
      </c>
      <c r="D1" s="2" t="s">
        <v>119</v>
      </c>
      <c r="E1" s="2" t="s">
        <v>120</v>
      </c>
      <c r="F1" s="2" t="s">
        <v>121</v>
      </c>
      <c r="G1" s="2" t="s">
        <v>122</v>
      </c>
      <c r="H1" s="2" t="s">
        <v>123</v>
      </c>
    </row>
    <row r="2" spans="1:8">
      <c r="A2" s="4" t="s">
        <v>124</v>
      </c>
      <c r="B2" s="5" t="n">
        <v>31750000</v>
      </c>
      <c r="C2" s="5" t="n">
        <v>639034093</v>
      </c>
    </row>
    <row r="3" spans="1:8">
      <c r="A3" s="4" t="s">
        <v>125</v>
      </c>
      <c r="B3" s="6" t="n">
        <v>3175</v>
      </c>
      <c r="C3" s="6" t="n">
        <v>63903</v>
      </c>
      <c r="D3" s="6" t="n">
        <v>-355500</v>
      </c>
      <c r="E3" s="6" t="n">
        <v>8061698</v>
      </c>
      <c r="F3" s="6" t="n">
        <v>-8104328</v>
      </c>
      <c r="G3" s="4" t="s">
        <v>41</v>
      </c>
      <c r="H3" s="6" t="n">
        <v>-331052</v>
      </c>
    </row>
    <row r="4" spans="1:8">
      <c r="A4" s="4" t="s">
        <v>126</v>
      </c>
      <c r="B4" s="4" t="s">
        <v>41</v>
      </c>
      <c r="C4" s="4" t="s">
        <v>41</v>
      </c>
      <c r="D4" s="4" t="s">
        <v>41</v>
      </c>
      <c r="E4" s="4" t="s">
        <v>41</v>
      </c>
      <c r="F4" s="4" t="s">
        <v>41</v>
      </c>
      <c r="G4" s="4" t="s">
        <v>41</v>
      </c>
      <c r="H4" s="4" t="s">
        <v>41</v>
      </c>
    </row>
    <row r="5" spans="1:8">
      <c r="A5" s="4" t="s">
        <v>127</v>
      </c>
      <c r="B5" s="4" t="s">
        <v>41</v>
      </c>
      <c r="C5" s="5" t="n">
        <v>2629944</v>
      </c>
    </row>
    <row r="6" spans="1:8">
      <c r="A6" s="4" t="s">
        <v>128</v>
      </c>
      <c r="B6" s="4" t="s">
        <v>41</v>
      </c>
      <c r="C6" s="6" t="n">
        <v>263</v>
      </c>
      <c r="D6" s="4" t="s">
        <v>41</v>
      </c>
      <c r="E6" s="6" t="n">
        <v>144384</v>
      </c>
      <c r="F6" s="4" t="s">
        <v>41</v>
      </c>
      <c r="G6" s="4" t="s">
        <v>41</v>
      </c>
      <c r="H6" s="6" t="n">
        <v>144647</v>
      </c>
    </row>
    <row r="7" spans="1:8">
      <c r="A7" s="4" t="s">
        <v>129</v>
      </c>
      <c r="B7" s="4" t="s">
        <v>41</v>
      </c>
      <c r="C7" s="5" t="n">
        <v>29241888</v>
      </c>
    </row>
    <row r="8" spans="1:8">
      <c r="A8" s="4" t="s">
        <v>130</v>
      </c>
      <c r="B8" s="4" t="s">
        <v>41</v>
      </c>
      <c r="C8" s="5" t="n">
        <v>2924</v>
      </c>
      <c r="D8" s="4" t="s">
        <v>41</v>
      </c>
      <c r="E8" s="5" t="n">
        <v>2098742</v>
      </c>
      <c r="F8" s="4" t="s">
        <v>41</v>
      </c>
      <c r="G8" s="4" t="s">
        <v>41</v>
      </c>
      <c r="H8" s="5" t="n">
        <v>2101666</v>
      </c>
    </row>
    <row r="9" spans="1:8">
      <c r="A9" s="4" t="s">
        <v>131</v>
      </c>
      <c r="B9" s="4" t="s">
        <v>41</v>
      </c>
      <c r="C9" s="5" t="n">
        <v>197680000</v>
      </c>
    </row>
    <row r="10" spans="1:8">
      <c r="A10" s="4" t="s">
        <v>132</v>
      </c>
      <c r="B10" s="4" t="s">
        <v>41</v>
      </c>
      <c r="C10" s="6" t="n">
        <v>19769</v>
      </c>
      <c r="D10" s="6" t="n">
        <v>355500</v>
      </c>
      <c r="E10" s="6" t="n">
        <v>9991616</v>
      </c>
      <c r="F10" s="4" t="s">
        <v>41</v>
      </c>
      <c r="G10" s="4" t="s">
        <v>41</v>
      </c>
      <c r="H10" s="6" t="n">
        <v>10366885</v>
      </c>
    </row>
    <row r="11" spans="1:8">
      <c r="A11" s="4" t="s">
        <v>133</v>
      </c>
      <c r="B11" s="5" t="n">
        <v>24000000</v>
      </c>
      <c r="C11" s="4" t="s">
        <v>41</v>
      </c>
    </row>
    <row r="12" spans="1:8">
      <c r="A12" s="4" t="s">
        <v>134</v>
      </c>
      <c r="B12" s="6" t="n">
        <v>2400</v>
      </c>
      <c r="C12" s="4" t="s">
        <v>41</v>
      </c>
      <c r="D12" s="4" t="s">
        <v>41</v>
      </c>
      <c r="E12" s="5" t="n">
        <v>38637600</v>
      </c>
      <c r="F12" s="4" t="s">
        <v>41</v>
      </c>
      <c r="G12" s="4" t="s">
        <v>41</v>
      </c>
      <c r="H12" s="5" t="n">
        <v>38640000</v>
      </c>
    </row>
    <row r="13" spans="1:8">
      <c r="A13" s="4" t="s">
        <v>135</v>
      </c>
      <c r="B13" s="5" t="n">
        <v>-8000000</v>
      </c>
      <c r="C13" s="5" t="n">
        <v>67000000</v>
      </c>
    </row>
    <row r="14" spans="1:8">
      <c r="A14" s="4" t="s">
        <v>136</v>
      </c>
      <c r="B14" s="6" t="n">
        <v>-800</v>
      </c>
      <c r="C14" s="6" t="n">
        <v>6700</v>
      </c>
      <c r="D14" s="4" t="s">
        <v>41</v>
      </c>
      <c r="E14" s="5" t="n">
        <v>-5900</v>
      </c>
      <c r="F14" s="4" t="s">
        <v>41</v>
      </c>
      <c r="G14" s="4" t="s">
        <v>41</v>
      </c>
      <c r="H14" s="4" t="s">
        <v>41</v>
      </c>
    </row>
    <row r="15" spans="1:8">
      <c r="A15" s="4" t="s">
        <v>137</v>
      </c>
      <c r="E15" s="5" t="n">
        <v>237161</v>
      </c>
      <c r="F15" s="4" t="s">
        <v>41</v>
      </c>
      <c r="G15" s="4" t="s">
        <v>41</v>
      </c>
      <c r="H15" s="5" t="n">
        <v>237161</v>
      </c>
    </row>
    <row r="16" spans="1:8">
      <c r="A16" s="4" t="s">
        <v>138</v>
      </c>
      <c r="E16" s="5" t="n">
        <v>786080</v>
      </c>
      <c r="F16" s="4" t="s">
        <v>41</v>
      </c>
      <c r="G16" s="4" t="s">
        <v>41</v>
      </c>
      <c r="H16" s="5" t="n">
        <v>786080</v>
      </c>
    </row>
    <row r="17" spans="1:8">
      <c r="A17" s="4" t="s">
        <v>139</v>
      </c>
      <c r="F17" s="5" t="n">
        <v>-52693560</v>
      </c>
      <c r="G17" s="5" t="n">
        <v>-31804</v>
      </c>
      <c r="H17" s="5" t="n">
        <v>-52725364</v>
      </c>
    </row>
    <row r="18" spans="1:8">
      <c r="A18" s="4" t="s">
        <v>140</v>
      </c>
      <c r="B18" s="5" t="n">
        <v>47750000</v>
      </c>
      <c r="C18" s="5" t="n">
        <v>935585925</v>
      </c>
    </row>
    <row r="19" spans="1:8">
      <c r="A19" s="4" t="s">
        <v>141</v>
      </c>
      <c r="B19" s="6" t="n">
        <v>4775</v>
      </c>
      <c r="C19" s="6" t="n">
        <v>93559</v>
      </c>
      <c r="D19" s="4" t="s">
        <v>41</v>
      </c>
      <c r="E19" s="5" t="n">
        <v>59951381</v>
      </c>
      <c r="F19" s="5" t="n">
        <v>-60797888</v>
      </c>
      <c r="G19" s="5" t="n">
        <v>-31804</v>
      </c>
      <c r="H19" s="5" t="n">
        <v>-779977</v>
      </c>
    </row>
    <row r="20" spans="1:8">
      <c r="A20" s="4" t="s">
        <v>127</v>
      </c>
      <c r="B20" s="4" t="s">
        <v>41</v>
      </c>
      <c r="C20" s="5" t="n">
        <v>600000</v>
      </c>
    </row>
    <row r="21" spans="1:8">
      <c r="A21" s="4" t="s">
        <v>128</v>
      </c>
      <c r="B21" s="4" t="s">
        <v>41</v>
      </c>
      <c r="C21" s="6" t="n">
        <v>60</v>
      </c>
      <c r="D21" s="4" t="s">
        <v>41</v>
      </c>
      <c r="E21" s="6" t="n">
        <v>38460</v>
      </c>
      <c r="F21" s="4" t="s">
        <v>41</v>
      </c>
      <c r="G21" s="4" t="s">
        <v>41</v>
      </c>
      <c r="H21" s="6" t="n">
        <v>38520</v>
      </c>
    </row>
    <row r="22" spans="1:8">
      <c r="A22" s="4" t="s">
        <v>129</v>
      </c>
      <c r="B22" s="4" t="s">
        <v>41</v>
      </c>
      <c r="C22" s="5" t="n">
        <v>6979167</v>
      </c>
    </row>
    <row r="23" spans="1:8">
      <c r="A23" s="4" t="s">
        <v>130</v>
      </c>
      <c r="B23" s="4" t="s">
        <v>41</v>
      </c>
      <c r="C23" s="5" t="n">
        <v>698</v>
      </c>
      <c r="D23" s="4" t="s">
        <v>41</v>
      </c>
      <c r="E23" s="5" t="n">
        <v>215656</v>
      </c>
      <c r="F23" s="4" t="s">
        <v>41</v>
      </c>
      <c r="G23" s="4" t="s">
        <v>41</v>
      </c>
      <c r="H23" s="5" t="n">
        <v>216354</v>
      </c>
    </row>
    <row r="24" spans="1:8">
      <c r="A24" s="4" t="s">
        <v>133</v>
      </c>
      <c r="B24" s="5" t="n">
        <v>7000000</v>
      </c>
      <c r="C24" s="4" t="s">
        <v>41</v>
      </c>
    </row>
    <row r="25" spans="1:8">
      <c r="A25" s="4" t="s">
        <v>134</v>
      </c>
      <c r="B25" s="6" t="n">
        <v>700</v>
      </c>
      <c r="C25" s="4" t="s">
        <v>41</v>
      </c>
      <c r="D25" s="4" t="s">
        <v>41</v>
      </c>
      <c r="E25" s="6" t="n">
        <v>2494300</v>
      </c>
      <c r="F25" s="4" t="s">
        <v>41</v>
      </c>
      <c r="G25" s="4" t="s">
        <v>41</v>
      </c>
      <c r="H25" s="6" t="n">
        <v>2495000</v>
      </c>
    </row>
    <row r="26" spans="1:8">
      <c r="A26" s="4" t="s">
        <v>135</v>
      </c>
      <c r="B26" s="5" t="n">
        <v>-3800000</v>
      </c>
      <c r="C26" s="5" t="n">
        <v>95000000</v>
      </c>
    </row>
    <row r="27" spans="1:8">
      <c r="A27" s="4" t="s">
        <v>136</v>
      </c>
      <c r="B27" s="6" t="n">
        <v>-380</v>
      </c>
      <c r="C27" s="6" t="n">
        <v>9500</v>
      </c>
      <c r="D27" s="4" t="s">
        <v>41</v>
      </c>
      <c r="E27" s="5" t="n">
        <v>-9120</v>
      </c>
      <c r="F27" s="4" t="s">
        <v>41</v>
      </c>
      <c r="G27" s="4" t="s">
        <v>41</v>
      </c>
      <c r="H27" s="4" t="s">
        <v>41</v>
      </c>
    </row>
    <row r="28" spans="1:8">
      <c r="A28" s="4" t="s">
        <v>137</v>
      </c>
      <c r="B28" s="4" t="s">
        <v>41</v>
      </c>
      <c r="C28" s="4" t="s">
        <v>41</v>
      </c>
      <c r="D28" s="4" t="s">
        <v>41</v>
      </c>
      <c r="E28" s="4" t="s">
        <v>41</v>
      </c>
      <c r="F28" s="4" t="s">
        <v>41</v>
      </c>
      <c r="G28" s="4" t="s">
        <v>41</v>
      </c>
      <c r="H28" s="4" t="s">
        <v>41</v>
      </c>
    </row>
    <row r="29" spans="1:8">
      <c r="A29" s="4" t="s">
        <v>138</v>
      </c>
      <c r="B29" s="4" t="s">
        <v>41</v>
      </c>
      <c r="C29" s="4" t="s">
        <v>41</v>
      </c>
      <c r="D29" s="4" t="s">
        <v>41</v>
      </c>
      <c r="E29" s="5" t="n">
        <v>516160</v>
      </c>
      <c r="F29" s="4" t="s">
        <v>41</v>
      </c>
      <c r="G29" s="4" t="s">
        <v>41</v>
      </c>
      <c r="H29" s="5" t="n">
        <v>516160</v>
      </c>
    </row>
    <row r="30" spans="1:8">
      <c r="A30" s="4" t="s">
        <v>142</v>
      </c>
      <c r="B30" s="4" t="s">
        <v>41</v>
      </c>
      <c r="C30" s="5" t="n">
        <v>198153931</v>
      </c>
    </row>
    <row r="31" spans="1:8">
      <c r="A31" s="4" t="s">
        <v>143</v>
      </c>
      <c r="B31" s="4" t="s">
        <v>41</v>
      </c>
      <c r="C31" s="6" t="n">
        <v>19815</v>
      </c>
      <c r="D31" s="4" t="s">
        <v>41</v>
      </c>
      <c r="E31" s="5" t="n">
        <v>733673</v>
      </c>
      <c r="F31" s="4" t="s">
        <v>41</v>
      </c>
      <c r="G31" s="4" t="s">
        <v>41</v>
      </c>
      <c r="H31" s="5" t="n">
        <v>753488</v>
      </c>
    </row>
    <row r="32" spans="1:8">
      <c r="A32" s="4" t="s">
        <v>139</v>
      </c>
      <c r="F32" s="5" t="n">
        <v>-8048550</v>
      </c>
      <c r="G32" s="5" t="n">
        <v>-57359</v>
      </c>
      <c r="H32" s="5" t="n">
        <v>-8105909</v>
      </c>
    </row>
    <row r="33" spans="1:8">
      <c r="A33" s="4" t="s">
        <v>144</v>
      </c>
      <c r="B33" s="5" t="n">
        <v>50950000</v>
      </c>
      <c r="C33" s="5" t="n">
        <v>1236319023</v>
      </c>
    </row>
    <row r="34" spans="1:8">
      <c r="A34" s="4" t="s">
        <v>145</v>
      </c>
      <c r="B34" s="6" t="n">
        <v>5095</v>
      </c>
      <c r="C34" s="6" t="n">
        <v>123632</v>
      </c>
      <c r="D34" s="4" t="s">
        <v>41</v>
      </c>
      <c r="E34" s="6" t="n">
        <v>63940510</v>
      </c>
      <c r="F34" s="6" t="n">
        <v>-68846438</v>
      </c>
      <c r="G34" s="6" t="n">
        <v>-89163</v>
      </c>
      <c r="H34" s="6" t="n">
        <v>-4866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6</v>
      </c>
      <c r="B1" s="2" t="s">
        <v>1</v>
      </c>
    </row>
    <row r="2" spans="1:3">
      <c r="B2" s="2" t="s">
        <v>2</v>
      </c>
      <c r="C2" s="2" t="s">
        <v>37</v>
      </c>
    </row>
    <row r="3" spans="1:3">
      <c r="A3" s="3" t="s">
        <v>147</v>
      </c>
    </row>
    <row r="4" spans="1:3">
      <c r="A4" s="4" t="s">
        <v>139</v>
      </c>
      <c r="B4" s="6" t="n">
        <v>-8048550</v>
      </c>
      <c r="C4" s="6" t="n">
        <v>-52693560</v>
      </c>
    </row>
    <row r="5" spans="1:3">
      <c r="A5" s="3" t="s">
        <v>148</v>
      </c>
    </row>
    <row r="6" spans="1:3">
      <c r="A6" s="4" t="s">
        <v>112</v>
      </c>
      <c r="B6" s="5" t="n">
        <v>-57359</v>
      </c>
      <c r="C6" s="5" t="n">
        <v>-31804</v>
      </c>
    </row>
    <row r="7" spans="1:3">
      <c r="A7" s="4" t="s">
        <v>149</v>
      </c>
      <c r="B7" s="5" t="n">
        <v>38520</v>
      </c>
      <c r="C7" s="5" t="n">
        <v>144647</v>
      </c>
    </row>
    <row r="8" spans="1:3">
      <c r="A8" s="4" t="s">
        <v>150</v>
      </c>
      <c r="B8" s="5" t="n">
        <v>346000</v>
      </c>
      <c r="C8" s="5" t="n">
        <v>608402</v>
      </c>
    </row>
    <row r="9" spans="1:3">
      <c r="A9" s="4" t="s">
        <v>151</v>
      </c>
      <c r="B9" s="5" t="n">
        <v>3547</v>
      </c>
      <c r="C9" s="4" t="s">
        <v>41</v>
      </c>
    </row>
    <row r="10" spans="1:3">
      <c r="A10" s="4" t="s">
        <v>104</v>
      </c>
      <c r="B10" s="5" t="n">
        <v>650672</v>
      </c>
      <c r="C10" s="5" t="n">
        <v>460356</v>
      </c>
    </row>
    <row r="11" spans="1:3">
      <c r="A11" s="4" t="s">
        <v>152</v>
      </c>
      <c r="B11" s="5" t="n">
        <v>1187048</v>
      </c>
      <c r="C11" s="5" t="n">
        <v>270829</v>
      </c>
    </row>
    <row r="12" spans="1:3">
      <c r="A12" s="4" t="s">
        <v>153</v>
      </c>
      <c r="B12" s="4" t="s">
        <v>41</v>
      </c>
      <c r="C12" s="5" t="n">
        <v>471880</v>
      </c>
    </row>
    <row r="13" spans="1:3">
      <c r="A13" s="4" t="s">
        <v>154</v>
      </c>
      <c r="B13" s="5" t="n">
        <v>-5632</v>
      </c>
      <c r="C13" s="5" t="n">
        <v>9724195</v>
      </c>
    </row>
    <row r="14" spans="1:3">
      <c r="A14" s="4" t="s">
        <v>155</v>
      </c>
      <c r="B14" s="5" t="n">
        <v>2495000</v>
      </c>
      <c r="C14" s="5" t="n">
        <v>38640000</v>
      </c>
    </row>
    <row r="15" spans="1:3">
      <c r="A15" s="4" t="s">
        <v>99</v>
      </c>
      <c r="B15" s="5" t="n">
        <v>762985</v>
      </c>
      <c r="C15" s="5" t="n">
        <v>1178197</v>
      </c>
    </row>
    <row r="16" spans="1:3">
      <c r="A16" s="3" t="s">
        <v>156</v>
      </c>
    </row>
    <row r="17" spans="1:3">
      <c r="A17" s="4" t="s">
        <v>40</v>
      </c>
      <c r="B17" s="5" t="n">
        <v>-5979</v>
      </c>
      <c r="C17" s="4" t="s">
        <v>41</v>
      </c>
    </row>
    <row r="18" spans="1:3">
      <c r="A18" s="4" t="s">
        <v>42</v>
      </c>
      <c r="B18" s="5" t="n">
        <v>-8553</v>
      </c>
      <c r="C18" s="5" t="n">
        <v>-385</v>
      </c>
    </row>
    <row r="19" spans="1:3">
      <c r="A19" s="4" t="s">
        <v>43</v>
      </c>
      <c r="B19" s="5" t="n">
        <v>15198</v>
      </c>
      <c r="C19" s="5" t="n">
        <v>-2995</v>
      </c>
    </row>
    <row r="20" spans="1:3">
      <c r="A20" s="4" t="s">
        <v>51</v>
      </c>
      <c r="B20" s="5" t="n">
        <v>123</v>
      </c>
      <c r="C20" s="4" t="s">
        <v>41</v>
      </c>
    </row>
    <row r="21" spans="1:3">
      <c r="A21" s="4" t="s">
        <v>157</v>
      </c>
      <c r="B21" s="5" t="n">
        <v>4240</v>
      </c>
      <c r="C21" s="5" t="n">
        <v>49438</v>
      </c>
    </row>
    <row r="22" spans="1:3">
      <c r="A22" s="4" t="s">
        <v>158</v>
      </c>
      <c r="B22" s="5" t="n">
        <v>982312</v>
      </c>
      <c r="C22" s="5" t="n">
        <v>209819</v>
      </c>
    </row>
    <row r="23" spans="1:3">
      <c r="A23" s="4" t="s">
        <v>159</v>
      </c>
      <c r="B23" s="5" t="n">
        <v>-1640428</v>
      </c>
      <c r="C23" s="5" t="n">
        <v>-970981</v>
      </c>
    </row>
    <row r="24" spans="1:3">
      <c r="A24" s="3" t="s">
        <v>160</v>
      </c>
    </row>
    <row r="25" spans="1:3">
      <c r="A25" s="4" t="s">
        <v>161</v>
      </c>
      <c r="B25" s="5" t="n">
        <v>-60000</v>
      </c>
      <c r="C25" s="5" t="n">
        <v>-230000</v>
      </c>
    </row>
    <row r="26" spans="1:3">
      <c r="A26" s="4" t="s">
        <v>162</v>
      </c>
      <c r="B26" s="5" t="n">
        <v>-150000</v>
      </c>
      <c r="C26" s="5" t="n">
        <v>-80000</v>
      </c>
    </row>
    <row r="27" spans="1:3">
      <c r="A27" s="4" t="s">
        <v>163</v>
      </c>
      <c r="B27" s="5" t="n">
        <v>-210000</v>
      </c>
      <c r="C27" s="5" t="n">
        <v>-310000</v>
      </c>
    </row>
    <row r="28" spans="1:3">
      <c r="A28" s="3" t="s">
        <v>164</v>
      </c>
    </row>
    <row r="29" spans="1:3">
      <c r="A29" s="4" t="s">
        <v>165</v>
      </c>
      <c r="B29" s="4" t="s">
        <v>41</v>
      </c>
      <c r="C29" s="5" t="n">
        <v>355500</v>
      </c>
    </row>
    <row r="30" spans="1:3">
      <c r="A30" s="4" t="s">
        <v>166</v>
      </c>
      <c r="B30" s="5" t="n">
        <v>4225</v>
      </c>
      <c r="C30" s="4" t="s">
        <v>41</v>
      </c>
    </row>
    <row r="31" spans="1:3">
      <c r="A31" s="4" t="s">
        <v>167</v>
      </c>
      <c r="B31" s="5" t="n">
        <v>560000</v>
      </c>
      <c r="C31" s="4" t="s">
        <v>41</v>
      </c>
    </row>
    <row r="32" spans="1:3">
      <c r="A32" s="4" t="s">
        <v>168</v>
      </c>
      <c r="B32" s="5" t="n">
        <v>-35094</v>
      </c>
      <c r="C32" s="4" t="s">
        <v>41</v>
      </c>
    </row>
    <row r="33" spans="1:3">
      <c r="A33" s="4" t="s">
        <v>169</v>
      </c>
      <c r="B33" s="5" t="n">
        <v>-25000</v>
      </c>
    </row>
    <row r="34" spans="1:3">
      <c r="A34" s="4" t="s">
        <v>170</v>
      </c>
      <c r="B34" s="5" t="n">
        <v>500000</v>
      </c>
      <c r="C34" s="5" t="n">
        <v>1460500</v>
      </c>
    </row>
    <row r="35" spans="1:3">
      <c r="A35" s="4" t="s">
        <v>171</v>
      </c>
      <c r="B35" s="4" t="s">
        <v>41</v>
      </c>
      <c r="C35" s="4" t="s">
        <v>41</v>
      </c>
    </row>
    <row r="36" spans="1:3">
      <c r="A36" s="4" t="s">
        <v>172</v>
      </c>
      <c r="B36" s="5" t="n">
        <v>1004131</v>
      </c>
      <c r="C36" s="5" t="n">
        <v>1816000</v>
      </c>
    </row>
    <row r="37" spans="1:3">
      <c r="A37" s="4" t="s">
        <v>173</v>
      </c>
      <c r="B37" s="5" t="n">
        <v>-846297</v>
      </c>
      <c r="C37" s="5" t="n">
        <v>535019</v>
      </c>
    </row>
    <row r="38" spans="1:3">
      <c r="A38" s="4" t="s">
        <v>174</v>
      </c>
      <c r="B38" s="5" t="n">
        <v>915078</v>
      </c>
      <c r="C38" s="5" t="n">
        <v>380059</v>
      </c>
    </row>
    <row r="39" spans="1:3">
      <c r="A39" s="4" t="s">
        <v>175</v>
      </c>
      <c r="B39" s="5" t="n">
        <v>68781</v>
      </c>
      <c r="C39" s="5" t="n">
        <v>915078</v>
      </c>
    </row>
    <row r="40" spans="1:3">
      <c r="A40" s="3" t="s">
        <v>176</v>
      </c>
    </row>
    <row r="41" spans="1:3">
      <c r="A41" s="4" t="s">
        <v>177</v>
      </c>
      <c r="B41" s="4" t="s">
        <v>41</v>
      </c>
      <c r="C41" s="4" t="s">
        <v>41</v>
      </c>
    </row>
    <row r="42" spans="1:3">
      <c r="A42" s="4" t="s">
        <v>178</v>
      </c>
      <c r="B42" s="4" t="s">
        <v>41</v>
      </c>
      <c r="C42" s="4" t="s">
        <v>41</v>
      </c>
    </row>
    <row r="43" spans="1:3">
      <c r="A43" s="3" t="s">
        <v>179</v>
      </c>
    </row>
    <row r="44" spans="1:3">
      <c r="A44" s="4" t="s">
        <v>180</v>
      </c>
      <c r="B44" s="5" t="n">
        <v>171237</v>
      </c>
      <c r="C44" s="4" t="s">
        <v>41</v>
      </c>
    </row>
    <row r="45" spans="1:3">
      <c r="A45" s="4" t="s">
        <v>181</v>
      </c>
      <c r="B45" s="4" t="s">
        <v>41</v>
      </c>
      <c r="C45" s="5" t="n">
        <v>343902</v>
      </c>
    </row>
    <row r="46" spans="1:3">
      <c r="A46" s="4" t="s">
        <v>182</v>
      </c>
      <c r="B46" s="4" t="s">
        <v>41</v>
      </c>
      <c r="C46" s="5" t="n">
        <v>346000</v>
      </c>
    </row>
    <row r="47" spans="1:3">
      <c r="A47" s="4" t="s">
        <v>183</v>
      </c>
      <c r="B47" s="5" t="n">
        <v>216354</v>
      </c>
      <c r="C47" s="5" t="n">
        <v>1411763</v>
      </c>
    </row>
    <row r="48" spans="1:3">
      <c r="A48" s="4" t="s">
        <v>184</v>
      </c>
      <c r="B48" s="4" t="s">
        <v>41</v>
      </c>
      <c r="C48" s="5" t="n">
        <v>237163</v>
      </c>
    </row>
    <row r="49" spans="1:3">
      <c r="A49" s="4" t="s">
        <v>185</v>
      </c>
      <c r="B49" s="5" t="n">
        <v>70000</v>
      </c>
      <c r="C49" s="5" t="n">
        <v>140000</v>
      </c>
    </row>
    <row r="50" spans="1:3">
      <c r="A50" s="4" t="s">
        <v>186</v>
      </c>
      <c r="B50" s="4" t="s">
        <v>41</v>
      </c>
      <c r="C50" s="5" t="n">
        <v>16493</v>
      </c>
    </row>
    <row r="51" spans="1:3">
      <c r="A51" s="4" t="s">
        <v>187</v>
      </c>
      <c r="B51" s="5" t="n">
        <v>582251</v>
      </c>
      <c r="C51" s="5" t="n">
        <v>10366885</v>
      </c>
    </row>
    <row r="52" spans="1:3">
      <c r="A52" s="4" t="s">
        <v>188</v>
      </c>
      <c r="B52" s="5" t="n">
        <v>1219714</v>
      </c>
      <c r="C52" s="4" t="s">
        <v>41</v>
      </c>
    </row>
    <row r="53" spans="1:3">
      <c r="A53" s="4" t="s">
        <v>189</v>
      </c>
      <c r="B53" s="5" t="n">
        <v>516160</v>
      </c>
      <c r="C53" s="5" t="n">
        <v>786080</v>
      </c>
    </row>
    <row r="54" spans="1:3">
      <c r="A54" s="4" t="s">
        <v>190</v>
      </c>
      <c r="B54" s="5" t="n">
        <v>9500</v>
      </c>
      <c r="C54" s="5" t="n">
        <v>800</v>
      </c>
    </row>
    <row r="55" spans="1:3">
      <c r="A55" s="4" t="s">
        <v>191</v>
      </c>
      <c r="B55" s="6" t="n">
        <v>3306671</v>
      </c>
      <c r="C55" s="6" t="n">
        <v>721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2:17:53Z</dcterms:created>
  <dcterms:modified xmlns:dcterms="http://purl.org/dc/terms/" xmlns:xsi="http://www.w3.org/2001/XMLSchema-instance" xsi:type="dcterms:W3CDTF">2019-04-05T12:17:53Z</dcterms:modified>
</cp:coreProperties>
</file>